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STOC" sheetId="4" r:id="rId4"/>
    <s:sheet name="CONSOLIDATED STATEMENTS OF CASH" sheetId="5" r:id="rId5"/>
    <s:sheet name="Organization and Business" sheetId="6" r:id="rId6"/>
    <s:sheet name="Summary of Significant Accounti" sheetId="7" r:id="rId7"/>
    <s:sheet name="Real Estate" sheetId="8" r:id="rId8"/>
    <s:sheet name="Accrued Rent and Accounts Recei" sheetId="9" r:id="rId9"/>
    <s:sheet name="Deferred Loan and Leasing Commi" sheetId="10" r:id="rId10"/>
    <s:sheet name="Future Minimum Rents" sheetId="11" r:id="rId11"/>
    <s:sheet name="Notes Payable" sheetId="12" r:id="rId12"/>
    <s:sheet name="Loss Per Share" sheetId="13" r:id="rId13"/>
    <s:sheet name="Income Taxes" sheetId="14" r:id="rId14"/>
    <s:sheet name="Related Party Transactions" sheetId="15" r:id="rId15"/>
    <s:sheet name="Stockholders' Equity" sheetId="16" r:id="rId16"/>
    <s:sheet name="Incentive Awards Plan" sheetId="17" r:id="rId17"/>
    <s:sheet name="Commitments and Contingencies" sheetId="18" r:id="rId18"/>
    <s:sheet name="Subsequent Events"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Depreciation and Amortization (" sheetId="27" r:id="rId27"/>
    <s:sheet name="Impairment (Policies)" sheetId="28" r:id="rId28"/>
    <s:sheet name="Goodwill (Policies)" sheetId="29" r:id="rId29"/>
    <s:sheet name="Organization and Offering Costs" sheetId="30" r:id="rId30"/>
    <s:sheet name="Stock-based Compensation (Polic" sheetId="31" r:id="rId31"/>
    <s:sheet name="Advertising (Policies)" sheetId="32" r:id="rId32"/>
    <s:sheet name="Income Taxes (Policies)" sheetId="33" r:id="rId33"/>
    <s:sheet name="Loss Per Share (Policies)" sheetId="34" r:id="rId34"/>
    <s:sheet name="Concentration of Risk (Policies" sheetId="35" r:id="rId35"/>
    <s:sheet name="Real Estate_ Real Estate Assets" sheetId="36" r:id="rId36"/>
    <s:sheet name="Real Estate_ The Amount of Tota" sheetId="37" r:id="rId37"/>
    <s:sheet name="Real Estate_ The Estimated Aggr" sheetId="38" r:id="rId38"/>
    <s:sheet name="Real Estate_ 2015 property acqu" sheetId="39" r:id="rId39"/>
    <s:sheet name="Real Estate_ 2014 property acqu" sheetId="40" r:id="rId40"/>
    <s:sheet name="Real Estate_ Pro forma consolid" sheetId="41" r:id="rId41"/>
    <s:sheet name="Accrued Rent and Accounts Rec42" sheetId="42" r:id="rId42"/>
    <s:sheet name="Deferred Loan and Leasing Com43" sheetId="43" r:id="rId43"/>
    <s:sheet name="Deferred Loan and Leasing Com44" sheetId="44" r:id="rId44"/>
    <s:sheet name="Future Minimum Rents_ Future Mi" sheetId="45" r:id="rId45"/>
    <s:sheet name="Notes Payable_ Mortgage notes s" sheetId="46" r:id="rId46"/>
    <s:sheet name="Notes Payable_ Principal and in" sheetId="47" r:id="rId47"/>
    <s:sheet name="Notes Payable_ Annual Maturitie" sheetId="48" r:id="rId48"/>
    <s:sheet name="Loss Per Share_ Basic earnings " sheetId="49" r:id="rId49"/>
    <s:sheet name="Income Taxes_ Income Taxes (Tab" sheetId="50" r:id="rId50"/>
    <s:sheet name="Stockholders' Equity_ Distribut" sheetId="51" r:id="rId51"/>
    <s:sheet name="Organization and Business (Deta" sheetId="52" r:id="rId52"/>
    <s:sheet name="Summary of Significant Accoun53" sheetId="53" r:id="rId53"/>
    <s:sheet name="Organization and Offering Cos54" sheetId="54" r:id="rId54"/>
    <s:sheet name="Real Estate_ Real Estate Asse55" sheetId="55" r:id="rId55"/>
    <s:sheet name="Real Estate (Details)" sheetId="56" r:id="rId56"/>
    <s:sheet name="Real Estate_ The Amount of To57" sheetId="57" r:id="rId57"/>
    <s:sheet name="Real Estate_ Pro forma consol58" sheetId="58" r:id="rId58"/>
    <s:sheet name="Accrued Rent and Accounts Rec59" sheetId="59" r:id="rId59"/>
    <s:sheet name="Deferred Loan and Leasing Com60" sheetId="60" r:id="rId60"/>
    <s:sheet name="Future Minimum Rents_ Future 61" sheetId="61" r:id="rId61"/>
    <s:sheet name="Notes Payable_ Annual Maturit62" sheetId="62" r:id="rId62"/>
    <s:sheet name="Notes Payable (Details)" sheetId="63" r:id="rId63"/>
    <s:sheet name="Stockholders' Equity_ Distrib64" sheetId="64" r:id="rId64"/>
  </s:sheets>
  <s:definedNames/>
  <s:calcPr calcId="124519" calcMode="auto" fullCalcOnLoad="1"/>
</s:workbook>
</file>

<file path=xl/sharedStrings.xml><?xml version="1.0" encoding="utf-8"?>
<sst xmlns="http://schemas.openxmlformats.org/spreadsheetml/2006/main" uniqueCount="297">
  <si>
    <t>Document and Entity Information - USD ($)</t>
  </si>
  <si>
    <t>12 Months Ended</t>
  </si>
  <si>
    <t>Dec. 31, 2015</t>
  </si>
  <si>
    <t>Jun. 30, 2015</t>
  </si>
  <si>
    <t>Document and Entity Information:</t>
  </si>
  <si>
    <t>Entity Registrant Name</t>
  </si>
  <si>
    <t>HARTMAN SHORT TERM INCOME PROPERTIES XX, INC.</t>
  </si>
  <si>
    <t>Document Type</t>
  </si>
  <si>
    <t>10-K</t>
  </si>
  <si>
    <t>Document Period End Date</t>
  </si>
  <si>
    <t>Dec. 31,
		2015</t>
  </si>
  <si>
    <t>Trading Symbol</t>
  </si>
  <si>
    <t>hartma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Feb. 5,
		2009</t>
  </si>
  <si>
    <t>CONSOLIDATED BALANCE SHEETS - USD ($)</t>
  </si>
  <si>
    <t>Dec. 31, 2014</t>
  </si>
  <si>
    <t>ASSETS</t>
  </si>
  <si>
    <t>Real estateInvestment property at cost</t>
  </si>
  <si>
    <t>Real estate investment property accumulated depreciation</t>
  </si>
  <si>
    <t>Real estate investment property at cost, net</t>
  </si>
  <si>
    <t>Cash and cash equivalents</t>
  </si>
  <si>
    <t>Restricted cash</t>
  </si>
  <si>
    <t>Accrued rent and accounts receivable, net</t>
  </si>
  <si>
    <t>Deferred lease commissions and loan costs, net</t>
  </si>
  <si>
    <t>Goodwill</t>
  </si>
  <si>
    <t>Due from related parties</t>
  </si>
  <si>
    <t>Prepaid expenses and other assets</t>
  </si>
  <si>
    <t>Total assets</t>
  </si>
  <si>
    <t>LIABILITIES</t>
  </si>
  <si>
    <t>Note payable</t>
  </si>
  <si>
    <t>Accounts payable and accrued expenses</t>
  </si>
  <si>
    <t>Due to related parties</t>
  </si>
  <si>
    <t>Tenants' security deposits</t>
  </si>
  <si>
    <t>Total liabilities</t>
  </si>
  <si>
    <t>Preferred stock, $0.001 par value, 200,000,000 convertible, non-voting shares authorized, 1,000 shares issued and outstanding at June 30, 2014 and December 31, 2013, respectively</t>
  </si>
  <si>
    <t>Common stock, $0.001 par value, 750,000,000 authorized, 7,373,416 shares and 6,311,691 shares issued and outstanding at September 30, 2014 and December 31, 2013, respectively</t>
  </si>
  <si>
    <t>Additional paid in capital</t>
  </si>
  <si>
    <t>Accumulated distributions and net loss</t>
  </si>
  <si>
    <t>Total stockholders' equity</t>
  </si>
  <si>
    <t>Total liabilities and total stockholders' equity</t>
  </si>
  <si>
    <t>CONSOLIDATED STATEMENTS OF OPERATIONS - USD ($)</t>
  </si>
  <si>
    <t>Revenues</t>
  </si>
  <si>
    <t>Rental revenues</t>
  </si>
  <si>
    <t>Tenant reimbursements and other revenues</t>
  </si>
  <si>
    <t>Total revenues</t>
  </si>
  <si>
    <t>Expenses</t>
  </si>
  <si>
    <t>Property operating expenses</t>
  </si>
  <si>
    <t>Asset management and acquisition fees</t>
  </si>
  <si>
    <t>Organization and offering costs</t>
  </si>
  <si>
    <t>Real estate taxes and insurance</t>
  </si>
  <si>
    <t>Depreciation and amortization</t>
  </si>
  <si>
    <t>General and administrative</t>
  </si>
  <si>
    <t>Interest expense</t>
  </si>
  <si>
    <t>Total expenses</t>
  </si>
  <si>
    <t>Net loss</t>
  </si>
  <si>
    <t>Basic and diluted loss per common share</t>
  </si>
  <si>
    <t>Loss attributable to common stockholders</t>
  </si>
  <si>
    <t>Weighted average number of common shares outstanding, basic and diluted</t>
  </si>
  <si>
    <t>CONSOLIDATED STATEMENTS OF STOCKHOLDERS' EQUITY - 12 months ended Dec. 31, 2015 - USD ($)</t>
  </si>
  <si>
    <t>Preferred Stock</t>
  </si>
  <si>
    <t>Common Stock</t>
  </si>
  <si>
    <t>Additional Paid-In Capital</t>
  </si>
  <si>
    <t>Accumulated Distributions In Excess Of Net Income</t>
  </si>
  <si>
    <t>Total</t>
  </si>
  <si>
    <t>Stockholders' equity, starting balance (value) at Dec. 31, 2014</t>
  </si>
  <si>
    <t>Beginning balance - preferred Stock (shares) at Dec. 31 2014 at Dec. 31, 2014</t>
  </si>
  <si>
    <t>Beginning balance - common Stock (shares) at Dec. 31 2014 at Dec. 31, 2014</t>
  </si>
  <si>
    <t>Issuance of common shares, net of redemption (value)</t>
  </si>
  <si>
    <t>Issuance of common shares, net of redemption (shares)</t>
  </si>
  <si>
    <t>Selling commissions</t>
  </si>
  <si>
    <t>Dividends and distributions</t>
  </si>
  <si>
    <t>Stockholders' equity, ending balance at Dec. 31, 2015</t>
  </si>
  <si>
    <t>Ending balance - preferred Stock (in shares) at Dec 31, 2015 at Dec. 31, 2015</t>
  </si>
  <si>
    <t>Ending balance - common Stock (in shares) at Dec 31, 2015 at Dec. 31, 2015</t>
  </si>
  <si>
    <t>CONSOLIDATED STATEMENTS OF CASH FLOWS - USD ($)</t>
  </si>
  <si>
    <t>Cash flows from operating activities:</t>
  </si>
  <si>
    <t>Adjustments to reconcile net loss to cash provided by (used in) operating activities:</t>
  </si>
  <si>
    <t>Stock based compensation</t>
  </si>
  <si>
    <t>Depreciation and amortization expense</t>
  </si>
  <si>
    <t>Deferred loan and leasing commission costs amortization</t>
  </si>
  <si>
    <t>Bad debt provision</t>
  </si>
  <si>
    <t>(Increase) decrease accrued rent and accounts receivable</t>
  </si>
  <si>
    <t>Deferred leasing commmission costs</t>
  </si>
  <si>
    <t>(Increase) decrease prepaid expenses and other assets</t>
  </si>
  <si>
    <t>Increase (decrease) accounts payable and accrued expenses</t>
  </si>
  <si>
    <t>Increase (decrease) on due to related parties</t>
  </si>
  <si>
    <t>Increase (decrease) tenants' security deposits</t>
  </si>
  <si>
    <t>Net cash provided by (used in) operating activities</t>
  </si>
  <si>
    <t>Cash flows from investing activities:</t>
  </si>
  <si>
    <t>Acquisition deposit</t>
  </si>
  <si>
    <t>Increase in restricted cash</t>
  </si>
  <si>
    <t>Additions to real estate</t>
  </si>
  <si>
    <t>Net cash provide from (used in) investing activities</t>
  </si>
  <si>
    <t>Cash flows from financing activities:</t>
  </si>
  <si>
    <t>Dividend distributions paid in cash</t>
  </si>
  <si>
    <t>Payment of selling commissions</t>
  </si>
  <si>
    <t>Payment of deferred loan costs</t>
  </si>
  <si>
    <t>Borrowings under term loan notes</t>
  </si>
  <si>
    <t>Repayments under term loan notes</t>
  </si>
  <si>
    <t>Borrowings under revolving credit facility</t>
  </si>
  <si>
    <t>Repayment of revolving credit advances</t>
  </si>
  <si>
    <t>Proceeds from issuance of common stock, net of redemption</t>
  </si>
  <si>
    <t>Net cash provided by (used in) financing activities</t>
  </si>
  <si>
    <t>Net change in cash</t>
  </si>
  <si>
    <t>Cash and cash equivalents, beginning of period</t>
  </si>
  <si>
    <t>Cash and cash equivalents, end of period</t>
  </si>
  <si>
    <t>Organization and Business</t>
  </si>
  <si>
    <t>Notes</t>
  </si>
  <si>
    <t xml:space="preserve">Organization and Business Hartman Short Term Income Properties XX, Inc. (the Company), is a Maryland corporation formed on February 5, 2009. The Company elected to be treated as a real estate investment trust (REIT) beginning with the taxable year ending December 31, 2011. On February 9, 2010, the Company commenced its initial public offering to sell a maximum of $250,000,000 in shares of the Companys common stock to the public at a price of $10 per share and up to $23,750,000 in shares of common stock to the Companys stockholders pursuant to the Companys distribution reinvestment plan at a price of $9.50 per share. On April 25, 2013, the Company terminated its initial public offering. Effective July 16, 2013, the Company commenced its follow-on public offering of up to $200,000,000 in shares of its common stock to the public in its primary offering at a price of $10.00 per share and up to $19,000,000 in shares of its common stock to its stockholders pursuant to the Companys distribution reinvestment plan at a price of $9.50 per share. The offering price for shares offered in the follow-on offering was arbitrarily determined by the Companys board of directors. Effective March 31, 2016, the Company is terminating the offer and sale of our common shares to the public in its follow-on offering. The sale of shares of the Companys common stock to its stockholders pursuant to the Companys distribution reinvestment plan will continue until as late as July 16, 2016. As of December 31, 2015, the Company had issued 14,038,203 shares of common stock in its initial and follow-on public offerings, including 897,459 shares of common stock pursuant to the Companys distribution reinvestment plan, resulting in gross offering proceeds of $136,853,634. Total shares issued and outstanding as of December 31, 2015 included 44,875 shares of common stock issued as non-employee compensation to members of the Companys board of directors and certain executives of our Property Manager. The Company was originally a majority owned subsidiary of Hartman XX Holdings, Inc. Hartman XX Holdings, Inc. is a Texas corporation wholly owned by Allen R. Hartman. The Company sold 19,000 shares of common stock to Hartman XX Holdings, Inc. at a price of $10.00 per share. The Company has also issued 1,000 shares of the Companys convertible preferred stock to the Companys advisor, Hartman Advisors LLC (Advisor), at a price of $10.00 per share. The Advisor is owned 70% by Allen R. Hartman and 30% by Hartman Income REIT Management, Inc. (the Property Manager). The Property Manager is a wholly owned subsidiary of Hartman Income REIT, Inc. Allen R. Hartman, the Companys Chief Executive Officer and Chairman of the Board of Directors, beneficially owns approximately 20% of Hartman Income REIT, Inc. On April 11, 2014 the Company formed Hartman XX Limited Partnership, a Texas limited partnership (the Operating Partnership). On March 7, 2014 the Company formed Hartman XX REIT GP LLC, a Texas limited liability company, to serve as the sole general partner of the Operating Partnership. The Company are the sole limited partner of the Operating Partnership. The Companys single member interests in the Companys limited liability company subsidiaries are owned by the Operating Partnership or its wholly owned subsidiaries. Subject to certain restrictions and limitations, the Advisor is responsible for managing the Companys affairs on a day-to-day basis and for identifying and making acquisitions and investments on behalf of the Company pursuant to an advisory agreement (the Advisory Agreement) by and among the Company and Advisor. Management of the Companys properties is through the Property Manager. D.H. Hill Securities, LLLP was the dealer manager for the Companys public offering. These parties receive compensation and fees for services related to the offering and for the investment and management of the Companys assets. These entities will receive fees during the offering, acquisition, operational and liquidation stages. As of December 31, 2015 the Company owned 15 commercial properties comprising approximately 2,395,910 square feet plus three pad sites, all located in Texas. As of December 31, 2015, the Company owned seven properties located in Richardson, Arlington, and Dallas, Texas, six properties located in Houston, Texas and two properties located in San Antonio, Texas. As of December 31, 2014, the Company owned nine commercial properties comprising approximately 1,377,422 square feet plus three pad sites, all located in Texas. As of December 31, 2014, the Company owned four properties located in Richardson, Arlington, and Dallas, Texas, four properties located in Houston, Texas and one property located in San Antonio, Texas. </t>
  </si>
  <si>
    <t>Summary of Significant Accounting Policies</t>
  </si>
  <si>
    <t xml:space="preserve">Note 2  Summary of Significant Accounting Policies Basis of Presentation The accompanying consolidated financial statements as of December 31, 2015 and 2014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ll significant intercompany balances and transactions have been eliminated.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 Reclassifications The Company has reclassified certain prior fiscal year amounts in the accompanying consolidated financial statements in order to be consistent with the current fiscal year presentation. These reclassifications had no effect on the previously reported working capital or results of operations. Cash and Cash Equivalents All highly liquid investments with original maturities of three months or less are considered to be cash equivalents. Cash and cash equivalents as of December 31, 2015 and 2014 consisted of demand deposits at commercial banks. Restricted Cash Restricted cash represents cash for which the use of funds is restricted by certain loan documents. As of December 31, 2015 and December 31, 2014, the Company had a restricted cash balance of $6,900,000 and $7,100,000, respectively, which represent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400,000 in cash, which have been deposited in escrow accounts with a loan servicer. 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s and other revenue in the period the related costs are incurred.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loss.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5 and 2014.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Accrued Rent and Accounts Receivable Included in accrued rent and accounts receivable are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oan and Leasing Commissions Costs Loan costs are capitalized and amortized using the straight-line method over the terms of the loans, which approximates the interest method. Leasing commissions are capitalized and amortized using the straight-line method over the term of the related lease agreements. Goodwill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5 and 2014, no goodwill impairment was recognized in the accompanying consolidated financial statements. Organization and Offering Costs The Company has incurred certain expenses in connection with organizing the company. These costs principally relate to professional and filing fees. For the years ended December 31, 2015 and 2014, such costs totaled $963,331 and $463,655, respectively, which have been expensed as incurred. Pursuant to the Advisory Agreement, the Company is obligated to reimburse Advisor and its affiliates, as applicable, for organization and offering costs (other than selling commissions and the dealer manager fee) incurred on the Companys behalf associated with each of the Companys public offerings, but only to the extent that such reimbursements do not exceed actual expenses incurred by Advisor and would not cause the Companys total organization and offering expenses related to the Companys primary offering (other than selling commissions and the dealer manager fees) to exceed 1.5% of gross offering proceeds from the primary offering. Advisor and its affiliates will be responsible for the payment of organization and offering expenses (other than selling commissions and the dealer manager fee) to the extent they exceed 1.5% of gross offering proceeds from the primary offering. Pursuant to the Companys charter, in no event may organization and offering costs (including selling commissions and the dealer manager fees) incurred by the Company in connection with a completed public offering exceed 15.0% of the gross offering proceeds from the sale of the Companys shares of common stock in the completed public offering. As of December 31, 2015, the organization and offering costs incurred in connection with the Companys follow-on public offering did not exceed 15.0% of the gross offering proceeds from the sale of the Companys shares of common stock in the follow-on offering. As of December 31, 2015 and 2014 the offering and organizational expense incurred in excess of 1.5% of gross offering proceeds is $718,087 and $535,023, respectively. No demand has been made of the Advisor for reimbursement of such amounts as of December 31, 2015 and no receivable has been recorded with respect to the excess costs as of that date. Stock-Based Compensation 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Advertising The Company expenses advertising costs as incurred and such costs are included in general and administrative expenses in the accompanying consolidated statements of operations. Advertising costs totaled $161,538 and $77,954 for the years ended December 31, 2015 and 2014, respectively.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years ended December 31, 2015 and 2014, the Company incurred a net loss of $8,487,559 and $4,414,865,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5 and 2014, there were no shares issuable in connection with these potentially dilutive securities. These potentially dilutive securities were excluded from the computations of diluted net loss per share for the years ended December 31, 2015 and 2014 because no shares are issuable and inclusion of such potentially dilutive securities would have been anti-dilutive. Concentration of Risk The Company maintains cash accounts in one U.S. financial institution.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11.1% and 12.0% of the Companys rental revenues for the year ended December 31, 2015 and 2014, respectively. Recent Accounting Pronouncements ASU 2015-03, Interest  Imputation of Interest (Subtopic 835-30)  Simplifying the Presentation of Debt Issuance Costs </t>
  </si>
  <si>
    <t>Real Estate</t>
  </si>
  <si>
    <t xml:space="preserve">Note 3  Real Estate Real estate assets consisted of the following: December 31, 2015 2014 Land $ 47,996,750 $ 26,829,000 Buildings and improvements 91,644,630 60,687,858 In-place lease value intangible 50,065,224 28,410,738 189,706,604 115,927,596 Less accumulated depreciation and amortization (27,384,077) (12,904,556) Total real estate assets $ 162,322,527 $ 103,023,040 Depreciation expense for the years ended December 31, 2015 and 2014 was $4,346,879 and $2,283,389,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December 31, 2015 2014 In-place lease value intangible $ 50,065,224 $ 28,410,738 In-place leases  accumulated amortization (18,728,241) (8,595,599) Acquired lease intangible assets, net $ 31,336,983 $ 19,815,139 The estimated aggregate future amortization amounts from acquired lease intangibles are as follows: Year ending December 31, In-place lease amortization 2016 $ 15,229,591 2017 11,865,795 2018 3,608,108 2019 388,925 2020 162,156 Thereafter 82,408 Total $ 31,336,983 Amortization expense for the year ended December 31, 2015 and 2014 was $10,132,641 and $4,342,366, respectively. As of December 31, 2015 the Company owned 15 commercial properties comprising approximately 2,395,910 square feet plus three pad sites, all located in Texas. As of December 31, 2015, the Company owned seven properties located in Richardson, Arlington, and Dallas, Texas, six properties located in Houston, Texas and two properties located in San Antonio, Texas. As of December 31, 2014 the Company owned nine commercial properties comprising approximately 1,377,422 square feet plus three pad sites, all located in Texas. As of December 31, 2014, the Company owned four properties located in Richardson, Arlington, and Dallas, Texas, four properties located in Houston, Texas and one property located in San Antonio, Texas. On May 1, 2015, the Operating Partnership acquired a nine building office complex comprising approximately 203,688 square feet located in Dallas, Texas, commonly known as Commerce Plaza Hillcrest (Commerce Hillcrest) through Hartman Hillcrest, LLC, a wholly owned indirect subsidiary of the Operating Partnership, for an aggregate purchase price of $11,400,000, exclusive of closing costs. The Commerce Hillcrest property was approximately 63% occupied at the acquisition date. An acquisition fee of $285,000 was earned by the Advisor in connection with the purchase of the Commerce Hillcrest property. On May 8, 2015, the Operating Partnership acquired an office building comprising approximately 230,872 square feet located in Houston, Texas, commonly known as 400 North Belt (400 North Belt) through Hartman 400 North Belt, LLC, a wholly owned indirect subsidiary of the Operating Partnership, for $10,150,000, exclusive of closing costs. The 400 North Belt property was approximately 64% occupied at the acquisition date. An acquisition fee of $253,750 was earned by the Advisor in connection with the purchase of the 400 North Belt property. On July 31, 2015, the Operating Partnership acquired an office building comprising approximately 158,451 square feet located in Houston, Texas, commonly known as Ashford Crossing (Ashford Crossing) through Hartman Ashford Crossing, LLC, a wholly owned indirect subsidiary of the Operating Partnership, for $10,600,000, exclusive of closing costs. The Ashford Crossing property was approximately 87% occupied at the acquisition date. An acquisition fee of $265,000 was earned by the Advisor in connection with the purchase of the Ashford Crossing property. On August 24, 2015, the Operating Partnership acquired an office building comprising approximately 113,429 square feet located in Dallas, Texas, commonly known as Corporate Park Place (Corporate Park Place) through Hartman Corporate Park Place, LLC, a wholly owned indirect subsidiary of the Operating Partnership, for $9,500,000, exclusive of closing costs. The Corporate Park Place property was approximately 81% occupied at the acquisition date. An acquisition fee of $237,500 was earned by the Advisor in connection with the purchase of the Corporate Park Place property. On September 2, 2015, the Operating Partnership acquired an office building comprising approximately 115,700 square feet located in Arlington, Texas, commonly known as Skymark Tower (Skymark Tower) through Hartman Skymark Tower, LLC, a wholly owned indirect subsidiary of the Operating Partnership, for $8,846,000, exclusive of closing costs. The Skymark Tower property was approximately 78% occupied at the acquisition date. An acquisition fee of $221,150 was earned by the Advisor in connection with the purchase of the Skymark Tower property. On November 10, 2015, the Operating Partnership acquired an office building comprising approximately 196,348 square feet located in San Antonio, Texas, commonly known as One Technology Center (One Technology Center) through Hartman One Technology, LLC, a wholly owned indirect subsidiary of the Operating Partnership, for $19,575,000 exclusive of closing costs. The One Technology Center property was approximately 85% occupied at the acquisition date. An acquisition fee of $489,375 was earned by the Advisor in connection with the purchase of the One Technology Center property. The following table summarizes the fair value of the assets acquired and the liabilities assumed based upon the Companys purchase price allocations of the Companys 2015 property acquisitions as of the respective acquisition dates: Commerce Plaza Hillcrest Ashford Crossing Corporate Park Place Skymark Tower One Technology Center Total 400 North Belt Assets acquired: Real estate assets $11,400,000 $10,150,000 $10,600,000 $9,500,000 $8,846,000 $19,575,000 $70,071,000 Liabilities assumed: Accounts payable and accrued expenses 74,049 640,057 722,809 137,942 121,657 116,978 1,813,492 Security deposits 129,284 54,808 90,307 70,705 62,850 93,434 501,388 Total liabilities assumed 203,333 694,865 813,116 208,647 184,507 210,412 2,314,880 Fair value of net assets acquired $11,196,667 $9,455,135 $9,786,884 $9,291,353 $8,661,493 $19,364,588 $67,756,120 On March 11, 2014, the Company acquired an office building comprising approximately 120,651 square feet located in Houston, Texas, commonly known as Gulf Plaza (the Gulf Plaza Property) through Hartman Gulf Plaza LLC (Gulf Plaza LLC), a wholly owned subsidiary of the Operating Partnership. The Gulf Plaza Property was acquired for $13,950,000, exclusive of closing costs, from fourteen tenant-in-common investors, including Hartman Gulf Plaza Acquisitions, LP (Acquisitions) which owned 1% of the Gulf Plaza Property. Acquisitions is an affiliate of our Property Manager, which indirectly owns approximately 15% of Acquisitions. The Gulf Plaza Property was 100% occupied at the acquisition date. An acquisition fee of $348,750 was earned by the Advisor in connection with the purchase of the Gulf Plaza Property. On June 13, 2014, the Operating Partnership acquired an office/industrial business park comprising approximately 377,752 square feet located in Houston, Texas, commonly known as Mitchelldale Business Park (the Mitchelldale Property) through Hartman Mitchelldale Business Park, LLC (Mitchelldale LLC), a wholly owned indirect subsidiary of the Operating Partnership. The Mitchelldale Property was acquired for $19,175,000, exclusive of closing costs, from an unrelated party. The Mitchelldale Property was approximately 89% occupied at the acquisition date. An acquisition fee of $479,375 was earned by the Advisor in connection with the purchase of the Mitchelldale Property. On December 30, 2014, the Operating Partnership acquired a two building office complex comprising approximately 180,119 square feet located in San Antonio, Texas, commonly known as Energy Plaza I &amp; II (the Energy Plaza Property) through Hartman Energy, LLC (Energy LLC) a wholly owned subsidiary of the Operating Partnership. The Energy Plaza Property was acquired for $17,610,000, exclusive of closing costs, from an unrelated party. In connection with the acquisition of the Energy Plaza Property, Energy LLC assumed a securitized mortgage in the outstanding principal amount of $10,362,573. The Energy Plaza Property was approximately 95% occupied at the acquisition date. An acquisition fee of $440,250 was earned by the Advisor in connection with the purchase of the Energy Plaza Property. On December 30, 2014, the Operating Partnership acquired two suburban office buildings located in northwest Houston, Texas commonly known as the Copperfield Building (the Copperfield Building) and Timbercreek Atrium (the Timbercreek Atrium) comprising approximately 42,621 square feet and 51,035 square feet, respectively. The Copperfield Building and Timbercreek Atrium were acquired by Hartman Highway 6 LLC (Highway 6 LLC) a wholly owned subsidiary of the Operating Partnership for $5,316,000, exclusive of closing costs, from an unrelated party. The Copperfield Building and Timbercreek Atrium were each approximately 80% occupied at the acquisition date. An acquisition fee of $132,900 was earned by the Advisor in connection with the purchase of the Copperfield Building and Timbercreek Atrium. The following table summarizes the fair values of the assets acquired and liabilities assumed based upon our purchase price allocations of our 2014 property acquisitions as of the respective acquisition dates: Timbercreek/ Gulf Plaza Mitchelldale Energy Plaza Copperfield Total Assets acquired: Real estate assets $13,950,000 $19,175,000 $17,610,000 $5,316,000 $56,051,000 Other assets 112,316 102,268 681,960 - 896544 Total assets acquired 14,062,316 19,277,268 18,291,960 5,316,000 56,947,544 Liabilities assumed: Accounts payable and accrued expenses 292,347 219,548 443,142 71,613 1,026,650 Security deposits - 196,850 200,638 5,128 402,616 Note payable - - 10,362,573 - 10362573 Total liabilities assumed 292,347 416,398 11,006,353 76,741 11,791,839 Fair value of net assets acquired $13,769,969 $18,860,870 $7,285,607 $5,239,259 $45,155,705 Acquisition fees paid to Advisor were $1,751,775 and $1,401,275 for the years ended December 31, 2015 and 2014, respectively. Asset management fees paid to Advisor were $1,012,256 and $548,902 for the years ended December 31, 2015 and 2014, respectively. Asset management and acquisition fees are captioned as such in the accompanying consolidated statements of operations for the years ended December 31, 2015 and 2014, respectively. The Companys indirect wholly owned subsidiary, Hartman Richardson Heights Properties, LLC (HRHP LLC), and the City of Richardson, Texas are parties to an economic development incentive agreement. Under the terms of the agreement, the City of Richardson will pay annual grants to HRHP LLC in equal installments over a five year period of up to $1.5 million and sales tax grants to be paid annually over the first 10 years of the Alamo Draft House lease. The Company has received installments of $300,000 in each of the years ended December 31, 2015 and 2014, respectively, which are included in tenant reimbursements and other revenues on the consolidated statements of operations. For the years ended December 31, 2015 and 2014, respectively, the Company received a sales tax grant of $63,662 and $43,379 pursuant to the economic development incentive agreement, which is included in tenant reimbursements and other revenues on the consolidated statements of operations. 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15, no uncured breach or default exists under the terms of the incentive agreement and the Company has no liability or other obligation to repay any grants received under the agreement. The following unaudited pro forma consolidated financial information for the years ended December 31, 2015 and 2014 is presented as if the Company acquired the Gulf Plaza, Mitchelldale Business Park, Energy Plaza, Timbercreek Atrium, Copperfield Building, 400 North Belt, Commerce Plaza Hillcrest, Skymark Tower, Corporate Park Place, Ashford Crossing and One Technology Center on January 1, 2014. This information is not necessarily indicative of what the actual results of operations would have been had the Company completed the acquisition of Gulf Plaza, Mitchelldale Business Park, Energy Plaza, Timbercreek Atrium, Copperfield Building, 400 North Belt, Commerce Plaza Hillcrest, Skymark Tower, Corporate Park Place, Ashford Crossing and One Technology Center on January 1, 2014, nor does it purport to represent the Companys future operations: Years ended December 31, 2015 2014 Pro forma Revenue 34,924,583 30,807,539 Pro forma Net loss 8,907,832 12,777,855 </t>
  </si>
  <si>
    <t>Accrued Rent and Accounts Receivable, Net</t>
  </si>
  <si>
    <t xml:space="preserve">Note 4  Accrued Rent and Accounts Receivable, net Accrued rent and accounts receivable, net, consisted of the following: Years ended December 31, 2015 2014 Tenant receivables $ 1,178,121 $ 361,373 Accrued rent 2,065,301 1,243,985 Allowance for doubtful accounts (493,143) (216,938) Accrued Rents and Accounts Receivable, net $ 2,750,279 $ 1,388,420 As of December 31, 2015 and 2014, the Company had an allowance for uncollectible accounts of $493,143 and $216,938, respectively. For the years ended December 31, 2015 and 2014, the Company recorded bad debt expense of $276,205 and $14,972, respectively, related to tenant receivables that the Company have specifically identified as potentially uncollectible based on the Companys assessment of each tenants credit-worthiness. Bad debt expenses and any related recoveries are included in property operating expenses in the accompanying consolidated statements of operations. </t>
  </si>
  <si>
    <t>Deferred Loan and Leasing Commission Costs, Net</t>
  </si>
  <si>
    <t xml:space="preserve">Note 5  Deferred Loan and Leasing Commission Costs, net Costs which have been deferred consist of the following: Years ended December 31, 2015 2014 Deferred loan costs $ 1,726,420 $ 1,172,624 Less: deferred loan cost accumulated amortization (303,708) (106,256) Total cost, net of accumulated amortization $ 1,422,712 $ 1,066,368 Years ended December 31, 2015 2014 Deferred Leasing Commissions $ 3,006,203 $ 1,956,892 Less: deferred leasing commissions accumulated amortization (603,313) (221,085) Total cost, net of accumulated amortization $ 2,402,890 $ 1,735,807 </t>
  </si>
  <si>
    <t>Future Minimum Rents</t>
  </si>
  <si>
    <t xml:space="preserve">Note 6  Future Minimum Rents The Company lease the majority of its properties under noncancelable operating leases which provide for minimum base rentals. A summary of minimum future rentals to be received (exclusive of renewals, tenant reimbursements, and contingent rentals) under noncancelable operating leases in existence at December 31, 2015 is as follows: Year ending December 31, Minimum Future Rents 2016 27,718,333 2017 21,897,247 2018 15,051,613 2019 9,334,975 2020 6,222,438 Thereafter 16,710,434 Total $ 96,935,040 </t>
  </si>
  <si>
    <t>Notes Payable</t>
  </si>
  <si>
    <t xml:space="preserve">Note 7  Notes Payable The Company is a party to a $30.0 million revolving credit agreement (the TCB Credit Facility) with Texas Capital Bank. The borrowing base of the TCB Credit Facility may be adjusted from time to time subject to the lenders underwriting with respect to real property collateral. The TCB Credit Facility was secured by the Richardson Heights Property, the Cooper Street Property, the Bent Tree Green Property and the Parkway Property. On June 13, 2014, the Company entered into a modification agreement pursuant to which the Richardson Heights Property, the Cooper Street Property, and the Bent Tree Green Property were released as collateral for the TCB Credit Facility. On July 2, 2014, the Company entered into a further modification agreement of the TCB Credit Facility to add the Gulf Plaza Property as collateral and the borrowing base of the TCB Credit Facility, as further modified, was increased to $7.0 million. On January 23, 2015, the TCB Credit Facility was modified to add the Timbercreek and Copperfield properties as collateral and the borrowing base of the TCB Credit Facility was increased to $9.9 million. On November 10, 2015, the TCB Credit Facility was modified to include a property commonly known as One Technology Center to the borrowing base. As further modified, the borrowing base has increased to $20.925 million. The TCB Credit Facility note, as currently modified, bears interest at the greater of 4.25% per annum or the banks prime rate plus 1% per annum. The interest rate was 4.50% per annum as of December 31, 2015. All borrowings under the TCB Credit Facility mature on May 9, 2017. The outstanding balance under the TCB Credit Facility was $4,007,438 and $0 as of December 31, 2015 and December 31, 2014, respectively. As of December 31, 2015 the amount available to be borrowed is $16,917,562. As of December 31, 2015, the Company was in compliance with all loan covenants. The Company is a party to a $15.525 million revolving credit agreement (the EWB Credit Facility) with East West Bank. The borrowing base of the EWB Credit Facility may be adjusted from time to time subject to the lenders underwriting with respect to real property collateral. The EWB Credit Facility is secured by the Commerce Plaza Hillcrest, Corporate Park and 400 North Belt properties. The EWB Credit Facility note bears interest at the greater of 3.75% per annum or the banks prime rate plus 0.50%. The interest rate was 4% per annum as of December 31, 2015. The loan matures on August 24, 2017. On October 13, 2015 the Company entered into a second revolving credit agreement with East West Bank (the EWB II Credit Facility). The borrowing base of the EWB II Credit Facility is $9.9 million and may be adjusted from time to time subject to the lenders underwriting with respect to the real property collateral. The EWB Credit Facility is secured by the Ashford Crossing and Skymark Tower properties. The EWB II Credit Facility note bears interest at the greater of 3.75% per annum or the banks prime rate plus 0.50%. The interest rate was 4.00% per annum as of December 31, 2015. The loan matures on August 24, 2017. The outstanding balance under the EWB Credit Facility and EWB II Credit Facility was $13,938,873 as of December 31, 2015. As of December 31, 2015 the amount available to be borrowed is $11,468,127. As of December 31, 2015, the Company was in compliance with all loan covenants. On June 13, 2014, the Company, through the Operating Partnership, entered into four term loan agreements with an insurance company, each loan being secured by a collateral property. Each of the loans secured by the Richardson Heights Property, the Cooper Street Property, the Bent Tree Green Property and the Mitchelldale Property require monthly payments of principal and interest due and payable on the first day of each month. Monthly payments are based on a 27 year loan amortization. Each of the loan agreements are subject to customary covenants, representations and warranties which must be maintained during the term of the loan agreements. As of December 31, 2015, we were in compliance with all loan covenants.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On December 30, 2014, Energy LLC and the Company entered into a loan assumption agreement by and among U.S. Bank National Association, as Trustee for Morgan Stanley Capital I Inc., Commercial Mortgage Pass-Through Certificates, Series 2011-C-3, as lender; BRI 1841 Energy Plaza, LLC, as borrower; Ariel Bentata, as guarantor; Hartman Energy LLC, as buyer; and the Company, as the new guarantor. The loan in the original amount of $10,900,000 and dated May 20, 2011, is evidenced by a promissory note, a deed of trust, assignment of leases and rents and security agreement. The loan agreement provides for a fixed rate of 5.30% per annum. The outstanding balance of the loan assumed was $10,362,573. The loan maturity date is June 10, 2021. Monthly payments of principal and interest are due and payable on the tenth day of each month beginning January 11, 2015 until June 10, 2021 based on a 30 year loan amortization. The loan agreement is subject to customary covenants, representations and warranties which must be maintained during the term of the loan agreement. As of December 31, 2015, we were in compliance with all loan covenants. The loan agreement is secured by a deed of trust; assignment of licenses, permits and contracts; assignment and subordination of the management agreements; and assignment of rents. The following is a summary of the mortgage notes payable as of December 31, 2015: Collateral Property Name Payment Type Maturity Date Interest Rate Principal Balance Richardson Heights Property (1)(2) Principal and interest July 1, 2041 4.61% $ 19,614,118 Cooper Street Property (1)(3) Principal and interest July 1, 2041 4.61% 8,156,367 Bent Tree Green Property (1)(2) Principal and interest July 1, 2041 4.61% 8,156,367 Mitchelldale Property (1)(3) Principal and interest July 1, 2041 4.61% 12,355,924 Energy Plaza I &amp; II Principal and interest June 10, 2021 5.30% 10,188,818 $ 58,471,594 (1) Each promissory note contains a call option wherein the holder of the promissory note may declare the outstanding balance due and payable on either July 1, 2024, July 1, 2029, July 1, 2034, or July 1, 2039. (2) In connection with the loans secured by the Richardson Heights Property and the Bent Tree Green Property, the Company entered into a reserve agreement with the lender which requires that loan proceeds of $5,525,000 and $975,000, respectively, be deposited with the loan servicer. The escrowed loan proceeds will be released to us upon satisfactory showing of increased annualized rental income from new lease agreements as set forth in the reserve agreement. Under the terms of the reserve agreement, the Company may draw upon the escrow reserve funds until December 31, 2016. Thereafter, the lender shall have the right to draw any remaining escrow reserve funds and apply such funds to one or more of the loans as the lender may determine in its sole discretion. (3) In connection with the loans secured by the Cooper Street Property and the Mitchelldale Property, the Company entered into a post-closing agreement with the lender requiring the short term escrow of $600,000 for certain capital repairs to be completed during 2014 together with the delivery of certain other documents as set forth in the post-closing agreement. The Company received $200,000 of the escrow proceeds in 2015 as partial recovery for the work completed at the Mitchelldale property. The lender has extended the time for completing certain capital repairs and matters related to the post-closing agreement until February 29, 2016. Loan proceeds and other reserve funds held pursuant to the reserve agreement and the post-closing agreement are recorded as restricted cash on the accompanying consolidated balance sheets. Collateral Property Name Payment Type Maturity Date Interest Rate Principal Balance Richardson Heights Property (1)(2) Principal and interest July 1, 2041 4.61% $ 19,614,118 Cooper Street Property (1)(3) Principal and interest July 1, 2041 4.61% 8,156,367 Bent Tree Green Property (1)(2) Principal and interest July 1, 2041 4.61% 8,156,367 Mitchelldale Property (1)(3) Principal and interest July 1, 2041 4.61% 12,355,924 Energy Plaza I &amp; II Principal and interest June 10, 2021 5.30% 10,188,818 $ 58,471,594 (1) Each promissory note contains a call option wherein the holder of the promissory note may declare the outstanding balance due and payable on either July 1, 2024, July 1, 2029, July 1, 2034, or July 1, 2039. (2) In connection with the loans secured by the Richardson Heights Property and the Bent Tree Green Property, we entered into a reserve agreement with the lender which requires that loan proceeds of $5,525,000 and $975,000, respectively, be deposited with the loan servicer. The escrowed loan proceeds will be released to us upon satisfactory showing of increased annualized rental income from new lease agreements as set forth in the reserve agreement. Under the terms of the reserve agreement, we may draw upon the escrow reserve funds until December 31, 2016. Thereafter, the lender shall have the right to draw any remaining escrow reserve funds and apply such funds to one or more of the loans as the lender may determine in its sole discretion. (3) In connection with the loans secured by the Cooper Street Property and the Mitchelldale Property, we entered into a post-closing agreement with the lender requiring the short term escrow of $600,000 for certain capital repairs to be completed during 2014 together with the delivery of certain other documents as set forth in the post-closing agreement. The Company received $200,000 of the escrow proceeds in 2015 as partial recovery for the work completed at the Mitchelldale property. The lender has extended the time for completing certain capital repairs and matters related to the post-closing agreement until February 29, 2016. Loan proceeds and other reserve funds held pursuant to the reserve agreement and the post-closing agreement are recorded as restricted cash on the accompanying consolidated balance sheets. Annual maturities of notes payable as of December 31, 2015 are as follows: Year ending December 31, Amount Due 2016 $ 1,200,059 2017 19,205,887 2018 1,320,431 2019 1,384,236 2020 1,449,701 Thereafter 51,857,591 Total $ 76,417,905 Interest expense incurred for the year ending December 31, 2015 and 2014 was $3,393,096 and $1,704,146, respectively. Interest expense of $211,746 and $52,962 was payable as of December 31, 2015 and 2014, respectively, and is included in accounts payable and accrued expenses in the accompanying consolidated balance sheets. </t>
  </si>
  <si>
    <t>Loss Per Share</t>
  </si>
  <si>
    <t xml:space="preserve">Note 8  Loss Per Share Basic earnings (loss) per share is computed using net income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loss) per share are included in the diluted earnings (loss) per share. Years ended December 31, 2015 2014 Numerator: Net loss attributable to common stockholders ($8,487,559) ($4,414,865) Denominator: Basic and diluted weighted average shares outstanding 10,733,833 7,035,337 Basic and diluted loss per common share: Net loss attributable to common stockholders ($0.79) ($0.63) </t>
  </si>
  <si>
    <t>Income Taxes</t>
  </si>
  <si>
    <t xml:space="preserve">Note 9  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2, 2013 and 2014 have not been examined by the Internal Revenue Service. The Companys federal income tax return for the year ended December 31, 2012 may be examined on or before September 15, 2016. Taxable income differs from net income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15 2014 Ordinary income (unaudited) 40.4% 27.7% Return of capital (unaudited) 59.6% 72.3% Capital gains distribution (unaudited) - - % Total 100.0% 100.0% A provision for Texas Franchise tax under the Texas Margin Tax Bill in the amount of $183,244 and $81,133 was recorded in the consolidated financial statements for the years ended December 31, 2015 and 2014, respectively, with a corresponding charge to real estate taxes and insurance. </t>
  </si>
  <si>
    <t>Related Party Transactions</t>
  </si>
  <si>
    <t xml:space="preserve">Note 10  Related Party Transactions Hartman Advisors LLC, is a Texas limited liability company owned 70% by Allen R. Hartman individually and 30% by the Property Manager. The Property Manager is a wholly owned subsidiary of Hartman Income REIT Management, LLC, which is wholly owned by Hartman Income REIT, Inc. and Subsidiaries of which approximately 20% is owned by Allen R. Hartman who is the Chief Executive Officer and Chairman of the Board of Directors. The Company pays acquisition fees and asset management fees to the Advisor in connection with the acquisition of properties and management of the Company. The Company pays property management and leasing commissions to the Property Manager in connection with the management and leasing of the Companys properties. For the years ended December 31, 2015 and 2014 the Company incurred property management fees and reimbursements of $2,000,393 and $826,789, respectively, and $1,049,311 and $1,048,023, respectively for leasing commissions owed to our Property Manager. We incurred asset management fees of $1,012,256 and $548,902, respectively owed to Advisor. Acquisition fees incurred to the Advisor were $1,751,775 and $1,401,275 for the years ended December 31, 2015 and 2014, respectively. The Company had a balance due from the Property Manager of $728,993 and $888,291 as of December 31, 2015 and December 31, 2014, respectively, The Company had a balance due from the Property Manager of $728,993 and $888,291 as of December 31, 2015 and December 31, 2014, respectively. The Company owed the Advisor $624,971 and $1,427,261 for asset management fees as of December 31, 2015 and December 31, 2014, respectively. These fees are monthly fees equal to one-twelfth of 0.75% of the sum of the higher of the cost or value of each asset. The asset management fee will be based only on the portion of the cost or value attributable to the Companys investment in an asset, if the Company do not own all or a majority of an asset. The Company had a balance due to (from) Hartman Short Term Income Properties XIX, Inc. (Hartman XIX) of $3,621 and ($31,366) as of December 31, 2015 and December 31, 2014, respectively, pursuant to the property and company management agreements amount Hartman Income REIT Management and Hartman XIX and its subsidiaries. The Gulf Plaza Property was acquired from fourteen tenant-in-common investors, including Hartman Gulf Plaza Acquisitions, LP (Acquisitions) which owned 1% of the Gulf Plaza Property. Acquisitions is an affiliate of our Property Manager, which indirectly owned approximately 15% of Acquisitions. </t>
  </si>
  <si>
    <t>Stockholders' Equity</t>
  </si>
  <si>
    <t xml:space="preserve">Note 11  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our articles of incorporation, the Company has authority to issue 750,000,000 common shares of beneficial interest, $0.001 par value per share, and 200,000,000 preferred shares of beneficial interest, $0.001 par value per share. As of December 31, 2015, the Company had accepted subscriptions for, and issued 14,038,203 shares of the Companys common stock in the Companys initial public offering and the Companys follow-on offering, including 897,459 shares of the Companys common stock issued pursuant to the Companys distribution reinvestment plan, resulting in aggregate offering proceeds of $136,853,634 Preferred Stock Under the Companys articles of incorporation the Companys board of directors has the authority to issue one or more classes or series of preferred stock, and prior to the issuance of such stock, the board of directors shall have the power to classify or reclassify, in one or more series, any unissued shares and designate the preferences, rights and privileges of such shares. As of December 31, 2015 and 2014 the Company has issued 1,000 shares of convertible preferred shares to Hartman Advisors LLC at a price of $10.00 per share. Common Stock Issuable Upon Conversion of Convertible Preferred Stock The convertible preferred stock will convert to shares of common stock if (1) the Company has made total distributions on then outstanding shares of the Companys common stock equal to the issue price of those shares plus a 6% cumulative, non-compounded, annual return on the issue price of those outstanding shares, (2) 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vested restricted common shares to non-employee directors as compensation in part for their service as members of the board of directors of the Company. These shares are fully vested when granted. These shares may not be sold while an independent director is serving on the board of directors. For the years ended December 31, 2015 and 2014, respectively, the Company granted 6,000 and 6,000 shares of restricted common stock to independent directors as compensation for services. The Company recognized $60,000 and $60,000 as share-based compensation expense for the years ended December 31, 2015 and 2014, respectively, based upon the estimated fair value per share. Share based compensation also includes incentive plan awards discussed at Note 12. These amounts are included in general and administrative expenses for the years ending December 31, 2015 and 2014, respectively in the accompanying consolidated statements of operations. Distributions The following table reflects the total distributions the Company has paid in cash and through the distribution reinvestment plan, including the total amount paid and amount paid per common share, in each indicated quarter: Quarter Paid Distributions per Common Share Total Distributions Paid 2015 4 th $ 0.175 $ 2,150,190 3 rd 0.175 1,946,868 2 nd 0.175 1,679,084 1 st 0.175 1,416,861 Total $ 0.700 $ 7,193,003 2014 4 th $ 0.175 $ 1,306,367 3 rd 0.175 1,237,568 2 nd 0.175 1,191,153 1 st 0.175 1,103,599 Total $ 0.700 $ 4,838,687 </t>
  </si>
  <si>
    <t>Incentive Awards Plan</t>
  </si>
  <si>
    <t xml:space="preserve">Note 12  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The Compensation Committee of the Board of Directors approved awards of 1,000 shares of restricted common stock that were effective January 1, 2015 and 2014 to each of two executives of Hartman Income REIT Management, the Property Manager for the Company. The Company recognized stock-based compensation expense of $20,000 and $20,000 with respect to these awards based on the offering price of $10 per share during the years ended December 31, 2015 and 2014, respectively. </t>
  </si>
  <si>
    <t>Commitments and Contingencies</t>
  </si>
  <si>
    <t>Note 13 Commitments and Contingencies Economic Dependency The Company is dependent on the Property Manage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si>
  <si>
    <t>Subsequent Events</t>
  </si>
  <si>
    <t>Note 14  Subsequent Events For the period from January 1, 2016 to March 28, 2016, the Company issued 2,780,489 shares of its common stock from its public offering, resulting in gross proceeds of $27,085,236. As of March 28, 2016 there were 16,530,636 shares of common stock issued and outstanding. The Company will terminate its public offering effective March 31, 2016. The Companys board of directors continues to evaluate potential liquidity events to maximize the total potential return to stockholders, including, but not limited to, merging the Company with its affiliates Hartman Income REIT, Inc. and Hartman Short Term Income Properties XIX, Inc., followed by a public listing of the Companys common stock. The Company has not made a decision to pursue any specific liquidity event, and there can be no assurance that the Company will complete a liquidity event on the terms described above or at all. There is no set timetable for completion of the Companys review of strategic alternatives and there can be no assurances that the review process will result in any liquidity event being announced or completed. On February 2, 2016, Company entered into a purchase and sale agreement with EQYInvest Mission Bend, LLC, for the acquisition of Mission Bend Shopping Center, a suburban shopping center comprising approximately 140,576 square feet located in Houston, Texas. The aggregate purchase price for Mission Bend Shopping Center is $15,100,000, exclusive of closing costs. The Company intends to assign the purchase and sale agreement to Hartman Retail II DST, an affiliate of our property manager and sponsor, prior to closing of the acquisition. On March 22, 2016, the Company formed Hartman TRS, Inc. (TRS), a wholly owned Texas corporation. TRS will elect to be treated as a taxable REIT (real estate investment trust) subsidiary with its first taxable year ending December 31, 2016. The Company intends to capitalize TRS with approximately $7,000,000 cash. As a taxable REIT subsidiary, TRS may engage in business activities which may not be undertaken by a real estate investment, including the Company. Effective March 15, 2016, the Company acquired 1,558,014 common shares of Hartman Income REIT, Inc. (HIREIT) for $8,958,579 or $5.75 per common share. The shares were acquired in connection with a tender offer by Hartman Short Term Income Properties XIX, Inc. (Hartman XIX) to acquire up to 347,826 common shares of HI for $2,000,000 or $5.75 per common share. The initial tender offer by Hartman XIX was approximately four times oversubscribed. At a meeting of the Companys board of directors on January 26, 2016, the board approved the purchase by the Company of up to $13.0 million of HIREIT stock from Hartman XIX in connection with the tender offering.</t>
  </si>
  <si>
    <t>Summary of Significant Accounting Policies: Basis of Presentation (Policies)</t>
  </si>
  <si>
    <t>Policies</t>
  </si>
  <si>
    <t>Basis of Presentation</t>
  </si>
  <si>
    <t xml:space="preserve">Basis of Presentation The accompanying consolidated financial statements as of December 31, 2015 and 2014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These consolidated financial statements include the accounts of the Company, the Operating Partnership and its subsidiaries. All significant intercompany balances and transactions have been eliminated. </t>
  </si>
  <si>
    <t>Summary of Significant Accounting Policies: Use of Estimates (Policies)</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financial statements and the reported amounts of revenues and expenses during the reporting period. Actual results could differ from those estimates. </t>
  </si>
  <si>
    <t>Summary of Significant Accounting Policies: Reclassifications (Policies)</t>
  </si>
  <si>
    <t>Reclassifications</t>
  </si>
  <si>
    <t>Reclassifications The Company has reclassified certain prior fiscal year amounts in the accompanying consolidated financial statements in order to be consistent with the current fiscal year presentation. These reclassifications had no effect on the previously reported working capital or results of operations.</t>
  </si>
  <si>
    <t>Summary of Significant Accounting Policies: Cash and Cash Equivalents (Policies)</t>
  </si>
  <si>
    <t>Cash and Cash Equivalents</t>
  </si>
  <si>
    <t>Cash and Cash Equivalents All highly liquid investments with original maturities of three months or less are considered to be cash equivalents. Cash and cash equivalents as of December 31, 2015 and 2014 consisted of demand deposits at commercial banks.</t>
  </si>
  <si>
    <t>Summary of Significant Accounting Policies: Restricted Cash (Policies)</t>
  </si>
  <si>
    <t>Restricted Cash</t>
  </si>
  <si>
    <t>Restricted Cash Restricted cash represents cash for which the use of funds is restricted by certain loan documents. As of December 31, 2015 and December 31, 2014, the Company had a restricted cash balance of $6,900,000 and $7,100,000, respectively, which represent amounts set aside as impounds to be disbursed to the Company (i) upon its achieving incremental occupancy and gross income thresholds at the Richardson Heights Property and the Bent Tree Green Property, and (ii) the completion of certain agreed upon capital repairs at the Cooper Street Property and the Mitchelldale Property. Restricted cash includes $6,500,000 of loan proceeds and $400,000 in cash, which have been deposited in escrow accounts with a loan servicer.</t>
  </si>
  <si>
    <t>Summary of Significant Accounting Policies: Financial Instruments (Policies)</t>
  </si>
  <si>
    <t>Financial Instruments</t>
  </si>
  <si>
    <t>Financial Instruments The accompanying consolidated balance sheets include the following financial instruments: cash and cash equivalents, restricted cash, accrued rent and accounts receivable, accounts payable and accrued expenses and due (from) to related parties. The Company considers the carrying value to approximate the fair value of these financial instruments based on the short duration between origination of the instruments and their expected realization. Based on borrowing rates currently available to the Company for loans with similar terms, the carrying value of its note payable approximates fair value.</t>
  </si>
  <si>
    <t>Summary of Significant Accounting Policies: Revenue Recognition (Policies)</t>
  </si>
  <si>
    <t>Revenue Recognition</t>
  </si>
  <si>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Accrued rents are included in accrued rent and accounts receivable, net. In accordance with Accounting Standards Codification (ASC) 605-10-S99, Revenue Recognition, the Company will defer the recognition of contingent rental income, such as percentage rents, until the specific target that triggers the contingent rental income is achieved. Cost recoveries from tenants are included in tenant reimbursements and other revenue in the period the related costs are incurred.</t>
  </si>
  <si>
    <t>Depreciation and Amortization (Policies)</t>
  </si>
  <si>
    <t>Depreciation and Amortization</t>
  </si>
  <si>
    <t xml:space="preserve">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calculated in terms of all of the leases in-place when acquired. </t>
  </si>
  <si>
    <t>Impairment (Policies)</t>
  </si>
  <si>
    <t>Impairment</t>
  </si>
  <si>
    <t>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the Companys real estate assets as of December 31, 2015 and 2014.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the Companys real estate and related intangible assets and net income.</t>
  </si>
  <si>
    <t>Goodwill (Policies)</t>
  </si>
  <si>
    <t xml:space="preserve">Goodwill Generally accepted accounting principles in the United States require the Company to test goodwill for impairment at least annually or more frequently whenever events or circumstances occur indicating goodwill might be impaired. The Company has the option to perform a qualitative assessment to determine if it is more likely than not that the fair value is less than the carrying amount. If the qualitative assessment determines that it is more likely than not that the fair value is less than the carrying amount, or if the Company elects to bypass the qualitative assessment, the Company performs a two-step impairment test. In the first step, management compares its net book value of the Company to the carrying amount of goodwill at the balance sheet date. In the event net book value of the Company is less than the carrying amount of goodwill, the Company proceeds to step two and assesses the need to record an impairment charge. For the years ended December 31, 2015 and 2014, no goodwill impairment was recognized in the accompanying consolidated financial statements. </t>
  </si>
  <si>
    <t>Organization and Offering Costs (Policies)</t>
  </si>
  <si>
    <t>Organization and Offering Costs</t>
  </si>
  <si>
    <t xml:space="preserve">Organization and Offering Costs The Company has incurred certain expenses in connection with organizing the company. These costs principally relate to professional and filing fees. For the years ended December 31, 2015 and 2014, such costs totaled $963,331 and $463,655, respectively, which have been expensed as incurred. Pursuant to the Advisory Agreement, the Company is obligated to reimburse Advisor and its affiliates, as applicable, for organization and offering costs (other than selling commissions and the dealer manager fee) incurred on the Companys behalf associated with each of the Companys public offerings, but only to the extent that such reimbursements do not exceed actual expenses incurred by Advisor and would not cause the Companys total organization and offering expenses related to the Companys primary offering (other than selling commissions and the dealer manager fees) to exceed 1.5% of gross offering proceeds from the primary offering. Advisor and its affiliates will be responsible for the payment of organization and offering expenses (other than selling commissions and the dealer manager fee) to the extent they exceed 1.5% of gross offering proceeds from the primary offering. Pursuant to the Companys charter, in no event may organization and offering costs (including selling commissions and the dealer manager fees) incurred by the Company in connection with a completed public offering exceed 15.0% of the gross offering proceeds from the sale of the Companys shares of common stock in the completed public offering. As of December 31, 2015, the organization and offering costs incurred in connection with the Companys follow-on public offering did not exceed 15.0% of the gross offering proceeds from the sale of the Companys shares of common stock in the follow-on offering. As of December 31, 2015 and 2014 the offering and organizational expense incurred in excess of 1.5% of gross offering proceeds is $718,087 and $535,023, respectively. No demand has been made of the Advisor for reimbursement of such amounts as of December 31, 2015 and no receivable has been recorded with respect to the excess costs as of that date. </t>
  </si>
  <si>
    <t>Stock-based Compensation (Policies)</t>
  </si>
  <si>
    <t>Stock-based Compensation</t>
  </si>
  <si>
    <t xml:space="preserve">Stock-Based Compensation The Company follows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fair value of the equity or liability instruments issued. </t>
  </si>
  <si>
    <t>Advertising (Policies)</t>
  </si>
  <si>
    <t>Advertising</t>
  </si>
  <si>
    <t>Advertising The Company expenses advertising costs as incurred and such costs are included in general and administrative expenses in the accompanying consolidated statements of operations. Advertising costs totaled $161,538 and $77,954 for the years ended December 31, 2015 and 2014, respectively.</t>
  </si>
  <si>
    <t>Income Taxes (Policies)</t>
  </si>
  <si>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operate in such a manner as to qualify for treatment as a REIT. For the years ended December 31, 2015 and 2014, the Company incurred a net loss of $8,487,559 and $4,414,865, respectively. The Company does not currently anticipate forming any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si>
  <si>
    <t>Loss Per Share (Policies)</t>
  </si>
  <si>
    <t>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15 and 2014, there were no shares issuable in connection with these potentially dilutive securities. These potentially dilutive securities were excluded from the computations of diluted net loss per share for the years ended December 31, 2015 and 2014 because no shares are issuable and inclusion of such potentially dilutive securities would have been anti-dilutive.</t>
  </si>
  <si>
    <t>Concentration of Risk (Policies)</t>
  </si>
  <si>
    <t>Concentration of Risk</t>
  </si>
  <si>
    <t>Concentration of Risk The Company maintains cash accounts in one U.S. financial institution. The terms of these deposits are on demand to minimize risk. The balances of these accounts may exceed the federally insured limits.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The sole tenant of the Gulf Plaza property represents 11.1% and 12.0% of the Companys rental revenues for the year ended December 31, 2015 and 2014, respectively.</t>
  </si>
  <si>
    <t>Real Estate: Real Estate Assets (Tables)</t>
  </si>
  <si>
    <t>Tables/Schedules</t>
  </si>
  <si>
    <t>Real Estate Assets</t>
  </si>
  <si>
    <t xml:space="preserve"> Real estate assets consisted of the following: December 31, 2015 2014 Land $ 47,996,750 $ 26,829,000 Buildings and improvements 91,644,630 60,687,858 In-place lease value intangible 50,065,224 28,410,738 189,706,604 115,927,596 Less accumulated depreciation and amortization (27,384,077) (12,904,556) Total real estate assets $ 162,322,527 $ 103,023,040</t>
  </si>
  <si>
    <t>Real Estate: The Amount of Total In-place Lease Intangible Asset and The Respective Accumulated Amortization (Tables)</t>
  </si>
  <si>
    <t>The Amount of Total In-place Lease Intangible Asset and The Respective Accumulated Amortization</t>
  </si>
  <si>
    <t xml:space="preserve">The amount of total in-place lease intangible asset and the respective accumulated amortization are as follows: December 31, 2015 2014 In-place lease value intangible $ 50,065,224 $ 28,410,738 In-place leases  accumulated amortization (18,728,241) (8,595,599) Acquired lease intangible assets, net $ 31,336,983 $ 19,815,139 </t>
  </si>
  <si>
    <t>Real Estate: The Estimated Aggregate Future Amortization Amounts From Acquired Lease Intangibles (Tables)</t>
  </si>
  <si>
    <t>The Estimated Aggregate Future Amortization Amounts From Acquired Lease Intangibles</t>
  </si>
  <si>
    <t xml:space="preserve"> The estimated aggregate future amortization amounts from acquired lease intangibles are as follows: Year ending December 31, In-place lease amortization 2016 $ 15,229,591 2017 11,865,795 2018 3,608,108 2019 388,925 2020 162,156 Thereafter 82,408 Total $ 31,336,983 </t>
  </si>
  <si>
    <t>Real Estate: 2015 property acquisitions (Tables)</t>
  </si>
  <si>
    <t>2015 property acquisitions</t>
  </si>
  <si>
    <t xml:space="preserve"> Commerce Plaza Hillcrest Ashford Crossing Corporate Park Place Skymark Tower One Technology Center Total 400 North Belt Assets acquired: Real estate assets $11,400,000 $10,150,000 $10,600,000 $9,500,000 $8,846,000 $19,575,000 $70,071,000 Liabilities assumed: Accounts payable and accrued expenses 74,049 640,057 722,809 137,942 121,657 116,978 1,813,492 Security deposits 129,284 54,808 90,307 70,705 62,850 93,434 501,388 Total liabilities assumed 203,333 694,865 813,116 208,647 184,507 210,412 2,314,880 Fair value of net assets acquired $11,196,667 $9,455,135 $9,786,884 $9,291,353 $8,661,493 $19,364,588 $67,756,120 </t>
  </si>
  <si>
    <t>Real Estate: 2014 property acquisitions (Tables)</t>
  </si>
  <si>
    <t>2014 property acquisitions</t>
  </si>
  <si>
    <t xml:space="preserve"> Timbercreek/ Gulf Plaza Mitchelldale Energy Plaza Copperfield Total Assets acquired: Real estate assets $13,950,000 $19,175,000 $17,610,000 $5,316,000 $56,051,000 Other assets 112,316 102,268 681,960 - 896544 Total assets acquired 14,062,316 19,277,268 18,291,960 5,316,000 56,947,544 Liabilities assumed: Accounts payable and accrued expenses 292,347 219,548 443,142 71,613 1,026,650 Security deposits - 196,850 200,638 5,128 402,616 Note payable - - 10,362,573 - 10362573 Total liabilities assumed 292,347 416,398 11,006,353 76,741 11,791,839 Fair value of net assets acquired $13,769,969 $18,860,870 $7,285,607 $5,239,259 $45,155,705 </t>
  </si>
  <si>
    <t>Real Estate: Pro forma consolidated financial information (Tables)</t>
  </si>
  <si>
    <t>Pro forma consolidated financial information</t>
  </si>
  <si>
    <t xml:space="preserve"> Years ended December 31, 2015 2014 Pro forma Revenue 34,924,583 30,807,539 Pro forma Net loss 8,907,832 12,777,855</t>
  </si>
  <si>
    <t>Accrued Rent and Accounts Receivable, Net: Accrued Rent and Accounts Receivable, Net (Tables)</t>
  </si>
  <si>
    <t>Accrued rent and accounts receivable, net, consisted of the following: Years ended December 31, 2015 2014 Tenant receivables $ 1,178,121 $ 361,373 Accrued rent 2,065,301 1,243,985 Allowance for doubtful accounts (493,143) (216,938) Accrued Rents and Accounts Receivable, net $ 2,750,279 $ 1,388,420</t>
  </si>
  <si>
    <t>Deferred Loan and Leasing Commission Costs, Net: Deferred loan costs, net (Tables)</t>
  </si>
  <si>
    <t>Deferred loan costs, net</t>
  </si>
  <si>
    <t>Costs which have been deferred consist of the following: Years ended December 31, 2015 2014 Deferred loan costs $ 1,726,420 $ 1,172,624 Less: deferred loan cost accumulated amortization (303,708) (106,256) Total cost, net of accumulated amortization $ 1,422,712 $ 1,066,368</t>
  </si>
  <si>
    <t>Deferred Loan and Leasing Commission Costs, Net: Deferred Leasing Commissions (Tables)</t>
  </si>
  <si>
    <t>Deferred Leasing Commissions</t>
  </si>
  <si>
    <t xml:space="preserve"> Years ended December 31, 2015 2014 Deferred Leasing Commissions $ 3,006,203 $ 1,956,892 Less: deferred leasing commissions accumulated amortization (603,313) (221,085) Total cost, net of accumulated amortization $ 2,402,890 $ 1,735,807</t>
  </si>
  <si>
    <t>Future Minimum Rents: Future Minimum Rents (Tables)</t>
  </si>
  <si>
    <t xml:space="preserve"> Year ending December 31, Minimum Future Rents 2016 27,718,333 2017 21,897,247 2018 15,051,613 2019 9,334,975 2020 6,222,438 Thereafter 16,710,434 Total $ 96,935,040</t>
  </si>
  <si>
    <t>Notes Payable: Mortgage notes summary (Tables)</t>
  </si>
  <si>
    <t>Mortgage notes summary</t>
  </si>
  <si>
    <t xml:space="preserve"> Collateral Property Name Payment Type Maturity Date Interest Rate Principal Balance Richardson Heights Property (1)(2) Principal and interest July 1, 2041 4.61% $ 19,614,118 Cooper Street Property (1)(3) Principal and interest July 1, 2041 4.61% 8,156,367 Bent Tree Green Property (1)(2) Principal and interest July 1, 2041 4.61% 8,156,367 Mitchelldale Property (1)(3) Principal and interest July 1, 2041 4.61% 12,355,924 Energy Plaza I &amp; II Principal and interest June 10, 2021 5.30% 10,188,818 $ 58,471,594</t>
  </si>
  <si>
    <t>Notes Payable: Principal and interest (Tables)</t>
  </si>
  <si>
    <t>Principal and interest</t>
  </si>
  <si>
    <t>Notes Payable: Annual Maturities of Notes Payable (Tables)</t>
  </si>
  <si>
    <t>Annual Maturities of Notes Payable</t>
  </si>
  <si>
    <t>Annual maturities of notes payable as of December 31, 2015 are as follows: Year ending December 31, Amount Due 2016 $ 1,200,059 2017 19,205,887 2018 1,320,431 2019 1,384,236 2020 1,449,701 Thereafter 51,857,591 Total $ 76,417,905</t>
  </si>
  <si>
    <t>Loss Per Share: Basic earnings (loss) per share (Tables)</t>
  </si>
  <si>
    <t>Basic earnings (loss) per share</t>
  </si>
  <si>
    <t xml:space="preserve"> Basic earnings (loss) per share is computed using net income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earnings (loss) per share are included in the diluted earnings (loss) per share. Years ended December 31, 2015 2014 Numerator: Net loss attributable to common stockholders ($8,487,559) ($4,414,865) Denominator: Basic and diluted weighted average shares outstanding 10,733,833 7,035,337 Basic and diluted loss per common share: Net loss attributable to common stockholders ($0.79) ($0.63)</t>
  </si>
  <si>
    <t>Income Taxes: Income Taxes (Tables)</t>
  </si>
  <si>
    <t>For Federal income tax purposes, the cash distributed to stockholders was characterized as follows for the years ended December 31: 2015 2014 Ordinary income (unaudited) 40.4% 27.7% Return of capital (unaudited) 59.6% 72.3% Capital gains distribution (unaudited) - - % Total 100.0% 100.0%</t>
  </si>
  <si>
    <t>Stockholders' Equity: Distributions (Tables)</t>
  </si>
  <si>
    <t>Distributions</t>
  </si>
  <si>
    <t>The following table reflects the total distributions the Company has paid in cash and through the distribution reinvestment plan, including the total amount paid and amount paid per common share, in each indicated quarter: Quarter Paid Distributions per Common Share Total Distributions Paid 2015 4 th $ 0.175 $ 2,150,190 3 rd 0.175 1,946,868 2 nd 0.175 1,679,084 1 st 0.175 1,416,861 Total $ 0.700 $ 7,193,003 2014 4 th $ 0.175 $ 1,306,367 3 rd 0.175 1,237,568 2 nd 0.175 1,191,153 1 st 0.175 1,103,599 Total $ 0.700 $ 4,838,687</t>
  </si>
  <si>
    <t>Organization and Business (Details)</t>
  </si>
  <si>
    <t>Dec. 31, 2015USD ($)$ / sharesshares</t>
  </si>
  <si>
    <t>Details</t>
  </si>
  <si>
    <t>IPO Maximum shares amount | $</t>
  </si>
  <si>
    <t>Shares Issued, Price Per Share | $ / shares</t>
  </si>
  <si>
    <t>Distribution reinvestment plan Limit | $</t>
  </si>
  <si>
    <t>Distribution reinvestment plan at a price | $ / shares</t>
  </si>
  <si>
    <t>Distribution reinvestment plan share price | $ / shares</t>
  </si>
  <si>
    <t>Common Stock, Shares, Issued | shares</t>
  </si>
  <si>
    <t>Distribution reinvestment plan shares issued | shares</t>
  </si>
  <si>
    <t>Gross offering proceeds | $</t>
  </si>
  <si>
    <t>Non-employee compensation | shares</t>
  </si>
  <si>
    <t>Price of preferred share | $ / shares</t>
  </si>
  <si>
    <t>Convertible Preferred Stock, Shares Issued upon Conversion | shares</t>
  </si>
  <si>
    <t>Number of Units in Real Estate Property</t>
  </si>
  <si>
    <t>Summary of Significant Accounting Policies: Restricted Cash (Details) - USD ($)</t>
  </si>
  <si>
    <t>Organization and Offering Costs (Details) - USD ($)</t>
  </si>
  <si>
    <t>Organization and Offering Costs compare</t>
  </si>
  <si>
    <t>1.5% of gross offering proceeds</t>
  </si>
  <si>
    <t>Real Estate: Real Estate Assets (Details) - USD ($)</t>
  </si>
  <si>
    <t>Land</t>
  </si>
  <si>
    <t>Buildings and Improvements, Gross</t>
  </si>
  <si>
    <t>Intangible Assets, Current</t>
  </si>
  <si>
    <t>Real Estate (Details) - USD ($)</t>
  </si>
  <si>
    <t>Depreciation</t>
  </si>
  <si>
    <t>Amortization expense</t>
  </si>
  <si>
    <t>Real Estate: The Amount of Total In-place Lease Intangible Asset and The Respective Accumulated Amortization (Details) - USD ($)</t>
  </si>
  <si>
    <t>Ground Leases, Accumulated Amortization</t>
  </si>
  <si>
    <t>Acquired lease intangible assets, net</t>
  </si>
  <si>
    <t>Real Estate: Pro forma consolidated financial information (Details) - USD ($)</t>
  </si>
  <si>
    <t>Business Acquisition, Pro Forma Revenue</t>
  </si>
  <si>
    <t>Business Acquisition, Pro Forma Net Income (Loss)</t>
  </si>
  <si>
    <t>Accrued Rent and Accounts Receivable, Net: Accrued Rent and Accounts Receivable, Net (Details) - USD ($)</t>
  </si>
  <si>
    <t>Tenant receivables</t>
  </si>
  <si>
    <t>Accrued Rent, Current</t>
  </si>
  <si>
    <t>Allowance for doubtful accounts</t>
  </si>
  <si>
    <t>Accrued Rents and Accounts Receivable, net balance</t>
  </si>
  <si>
    <t>Deferred Loan and Leasing Commission Costs, Net: Deferred Leasing Commissions (Details) - USD ($)</t>
  </si>
  <si>
    <t>Deferred Costs, Leasing, Accumulated Amortization</t>
  </si>
  <si>
    <t>Total cost, net of accumulated amortization</t>
  </si>
  <si>
    <t>Future Minimum Rents: Future Minimum Rents (Details) - USD ($)</t>
  </si>
  <si>
    <t>Dec. 31, 2019</t>
  </si>
  <si>
    <t>Dec. 31, 2018</t>
  </si>
  <si>
    <t>Dec. 31, 2017</t>
  </si>
  <si>
    <t>Dec. 31, 2016</t>
  </si>
  <si>
    <t>Minimum Future Rents</t>
  </si>
  <si>
    <t>Notes Payable: Annual Maturities of Notes Payable (Details) - USD ($)</t>
  </si>
  <si>
    <t>Annual maturities</t>
  </si>
  <si>
    <t>Notes Payable (Details) - USD ($)</t>
  </si>
  <si>
    <t>Interest expense payable</t>
  </si>
  <si>
    <t>Stockholders' Equity: Distributions (Details)</t>
  </si>
  <si>
    <t>Dec. 31, 2015USD ($)</t>
  </si>
  <si>
    <t>Total Distributions Pai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4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46687</v>
      </c>
    </row>
    <row r="10" spans="1:3">
      <c t="s" r="A10" s="4">
        <v>16</v>
      </c>
      <c t="s" r="B10" s="4">
        <v>17</v>
      </c>
    </row>
    <row r="11" spans="1:3">
      <c t="s" r="A11" s="4">
        <v>18</v>
      </c>
      <c t="n" r="C11" s="6">
        <v>10840005</v>
      </c>
    </row>
    <row r="12" spans="1:3">
      <c t="s" r="A12" s="4">
        <v>19</v>
      </c>
      <c t="n" r="C12" s="7">
        <v>101067068</v>
      </c>
    </row>
    <row r="13" spans="1:3">
      <c t="s" r="A13" s="4">
        <v>20</v>
      </c>
      <c t="s" r="B13" s="4">
        <v>21</v>
      </c>
    </row>
    <row r="14" spans="1:3">
      <c t="s" r="A14" s="4">
        <v>22</v>
      </c>
      <c t="s" r="B14" s="4">
        <v>23</v>
      </c>
    </row>
    <row r="15" spans="1:3">
      <c t="s" r="A15" s="4">
        <v>24</v>
      </c>
      <c t="s" r="B15" s="4">
        <v>25</v>
      </c>
    </row>
    <row r="16" spans="1:3">
      <c t="s" r="A16" s="4">
        <v>26</v>
      </c>
      <c t="s" r="B16" s="4">
        <v>25</v>
      </c>
    </row>
    <row r="17" spans="1:3">
      <c t="s" r="A17" s="4">
        <v>27</v>
      </c>
      <c t="n" r="B17" s="6">
        <v>2015</v>
      </c>
    </row>
    <row r="18" spans="1:3">
      <c t="s" r="A18" s="4">
        <v>28</v>
      </c>
      <c t="s" r="B18" s="4">
        <v>29</v>
      </c>
    </row>
    <row r="19" spans="1:3">
      <c t="s" r="A19" s="4">
        <v>30</v>
      </c>
      <c t="s" r="B19" s="4">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3</v>
      </c>
      <c t="s" r="B1" s="2">
        <v>1</v>
      </c>
    </row>
    <row r="2" spans="1:2">
      <c t="s" r="B2" s="2">
        <v>2</v>
      </c>
    </row>
    <row r="3" spans="1:2">
      <c t="s" r="A3" s="3">
        <v>125</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5</v>
      </c>
      <c t="s" r="B1" s="2">
        <v>1</v>
      </c>
    </row>
    <row r="2" spans="1:2">
      <c t="s" r="B2" s="2">
        <v>2</v>
      </c>
    </row>
    <row r="3" spans="1:2">
      <c t="s" r="A3" s="3">
        <v>125</v>
      </c>
    </row>
    <row r="4" spans="1:2">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37</v>
      </c>
      <c t="s" r="B1" s="2">
        <v>1</v>
      </c>
    </row>
    <row r="2" spans="1:2">
      <c t="s" r="B2" s="2">
        <v>2</v>
      </c>
    </row>
    <row r="3" spans="1:2">
      <c t="s" r="A3" s="3">
        <v>125</v>
      </c>
    </row>
    <row r="4" spans="1:2">
      <c t="s" r="A4" s="4">
        <v>137</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39</v>
      </c>
      <c t="s" r="B1" s="2">
        <v>1</v>
      </c>
    </row>
    <row r="2" spans="1:2">
      <c t="s" r="B2" s="2">
        <v>2</v>
      </c>
    </row>
    <row r="3" spans="1:2">
      <c t="s" r="A3" s="3">
        <v>125</v>
      </c>
    </row>
    <row r="4" spans="1:2">
      <c t="s" r="A4" s="4">
        <v>139</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41</v>
      </c>
      <c t="s" r="B1" s="2">
        <v>1</v>
      </c>
    </row>
    <row r="2" spans="1:2">
      <c t="s" r="B2" s="2">
        <v>2</v>
      </c>
    </row>
    <row r="3" spans="1:2">
      <c t="s" r="A3" s="3">
        <v>125</v>
      </c>
    </row>
    <row r="4" spans="1:2">
      <c t="s" r="A4" s="4">
        <v>141</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3</v>
      </c>
      <c t="s" r="B1" s="2">
        <v>1</v>
      </c>
    </row>
    <row r="2" spans="1:2">
      <c t="s" r="B2" s="2">
        <v>2</v>
      </c>
    </row>
    <row r="3" spans="1:2">
      <c t="s" r="A3" s="3">
        <v>125</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5</v>
      </c>
      <c t="s" r="B1" s="2">
        <v>1</v>
      </c>
    </row>
    <row r="2" spans="1:2">
      <c t="s" r="B2" s="2">
        <v>2</v>
      </c>
    </row>
    <row r="3" spans="1:2">
      <c t="s" r="A3" s="3">
        <v>125</v>
      </c>
    </row>
    <row r="4" spans="1:2">
      <c t="s" r="A4" s="4">
        <v>145</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7</v>
      </c>
      <c t="s" r="B1" s="2">
        <v>1</v>
      </c>
    </row>
    <row r="2" spans="1:2">
      <c t="s" r="B2" s="2">
        <v>2</v>
      </c>
    </row>
    <row r="3" spans="1:2">
      <c t="s" r="A3" s="3">
        <v>125</v>
      </c>
    </row>
    <row r="4" spans="1:2">
      <c t="s" r="A4" s="4">
        <v>147</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9</v>
      </c>
      <c t="s" r="B1" s="2">
        <v>1</v>
      </c>
    </row>
    <row r="2" spans="1:2">
      <c t="s" r="B2" s="2">
        <v>2</v>
      </c>
    </row>
    <row r="3" spans="1:2">
      <c t="s" r="A3" s="3">
        <v>125</v>
      </c>
    </row>
    <row r="4" spans="1:2">
      <c t="s" r="A4" s="4">
        <v>149</v>
      </c>
      <c t="s" r="B4"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1</v>
      </c>
      <c t="s" r="B1" s="2">
        <v>1</v>
      </c>
    </row>
    <row r="2" spans="1:2">
      <c t="s" r="B2" s="2">
        <v>2</v>
      </c>
    </row>
    <row r="3" spans="1:2">
      <c t="s" r="A3" s="3">
        <v>125</v>
      </c>
    </row>
    <row r="4" spans="1:2">
      <c t="s" r="A4" s="4">
        <v>151</v>
      </c>
      <c t="s" r="B4" s="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34</v>
      </c>
    </row>
    <row r="3" spans="1:3">
      <c t="s" r="A3" s="4">
        <v>35</v>
      </c>
      <c t="n" r="B3" s="7">
        <v>189706604</v>
      </c>
      <c t="n" r="C3" s="7">
        <v>115927596</v>
      </c>
    </row>
    <row r="4" spans="1:3">
      <c t="s" r="A4" s="4">
        <v>36</v>
      </c>
      <c t="n" r="B4" s="6">
        <v>-27384077</v>
      </c>
      <c t="n" r="C4" s="6">
        <v>-12904556</v>
      </c>
    </row>
    <row r="5" spans="1:3">
      <c t="s" r="A5" s="4">
        <v>37</v>
      </c>
      <c t="n" r="B5" s="6">
        <v>162322527</v>
      </c>
      <c t="n" r="C5" s="6">
        <v>103023040</v>
      </c>
    </row>
    <row r="6" spans="1:3">
      <c t="s" r="A6" s="4">
        <v>38</v>
      </c>
      <c t="n" r="B6" s="6">
        <v>1379890</v>
      </c>
      <c t="n" r="C6" s="6">
        <v>4428594</v>
      </c>
    </row>
    <row r="7" spans="1:3">
      <c t="s" r="A7" s="4">
        <v>39</v>
      </c>
      <c t="n" r="B7" s="6">
        <v>6900000</v>
      </c>
      <c t="n" r="C7" s="6">
        <v>7100000</v>
      </c>
    </row>
    <row r="8" spans="1:3">
      <c t="s" r="A8" s="4">
        <v>40</v>
      </c>
      <c t="n" r="B8" s="6">
        <v>2750279</v>
      </c>
      <c t="n" r="C8" s="6">
        <v>1388420</v>
      </c>
    </row>
    <row r="9" spans="1:3">
      <c t="s" r="A9" s="4">
        <v>41</v>
      </c>
      <c t="n" r="B9" s="6">
        <v>3825602</v>
      </c>
      <c t="n" r="C9" s="6">
        <v>2802175</v>
      </c>
    </row>
    <row r="10" spans="1:3">
      <c t="s" r="A10" s="4">
        <v>42</v>
      </c>
      <c t="n" r="B10" s="6">
        <v>249686</v>
      </c>
      <c t="n" r="C10" s="6">
        <v>249686</v>
      </c>
    </row>
    <row r="11" spans="1:3">
      <c t="s" r="A11" s="4">
        <v>43</v>
      </c>
      <c t="n" r="B11" s="6">
        <v>200401</v>
      </c>
    </row>
    <row r="12" spans="1:3">
      <c t="s" r="A12" s="4">
        <v>44</v>
      </c>
      <c t="n" r="B12" s="6">
        <v>1389980</v>
      </c>
      <c t="n" r="C12" s="6">
        <v>1444319</v>
      </c>
    </row>
    <row r="13" spans="1:3">
      <c t="s" r="A13" s="4">
        <v>45</v>
      </c>
      <c t="n" r="B13" s="6">
        <v>179018365</v>
      </c>
      <c t="n" r="C13" s="6">
        <v>120436234</v>
      </c>
    </row>
    <row r="14" spans="1:3">
      <c t="s" r="A14" s="3">
        <v>46</v>
      </c>
    </row>
    <row r="15" spans="1:3">
      <c t="s" r="A15" s="4">
        <v>47</v>
      </c>
      <c t="n" r="B15" s="6">
        <v>76417905</v>
      </c>
      <c t="n" r="C15" s="6">
        <v>59617848</v>
      </c>
    </row>
    <row r="16" spans="1:3">
      <c t="s" r="A16" s="4">
        <v>48</v>
      </c>
      <c t="n" r="B16" s="6">
        <v>9367432</v>
      </c>
      <c t="n" r="C16" s="6">
        <v>4940892</v>
      </c>
    </row>
    <row r="17" spans="1:3">
      <c t="s" r="A17" s="4">
        <v>49</v>
      </c>
      <c t="n" r="C17" s="6">
        <v>507604</v>
      </c>
    </row>
    <row r="18" spans="1:3">
      <c t="s" r="A18" s="4">
        <v>50</v>
      </c>
      <c t="n" r="B18" s="6">
        <v>1325928</v>
      </c>
      <c t="n" r="C18" s="6">
        <v>797842</v>
      </c>
    </row>
    <row r="19" spans="1:3">
      <c t="s" r="A19" s="4">
        <v>51</v>
      </c>
      <c t="n" r="B19" s="6">
        <v>87111265</v>
      </c>
      <c t="n" r="C19" s="6">
        <v>65864186</v>
      </c>
    </row>
    <row r="20" spans="1:3">
      <c t="s" r="A20" s="4">
        <v>52</v>
      </c>
      <c t="n" r="B20" s="6">
        <v>1</v>
      </c>
      <c t="n" r="C20" s="6">
        <v>1</v>
      </c>
    </row>
    <row r="21" spans="1:3">
      <c t="s" r="A21" s="4">
        <v>53</v>
      </c>
      <c t="n" r="B21" s="6">
        <v>13769</v>
      </c>
      <c t="n" r="C21" s="6">
        <v>8047</v>
      </c>
    </row>
    <row r="22" spans="1:3">
      <c t="s" r="A22" s="4">
        <v>54</v>
      </c>
      <c t="n" r="B22" s="6">
        <v>128336583</v>
      </c>
      <c t="n" r="C22" s="6">
        <v>74996481</v>
      </c>
    </row>
    <row r="23" spans="1:3">
      <c t="s" r="A23" s="4">
        <v>55</v>
      </c>
      <c t="n" r="B23" s="6">
        <v>-36443253</v>
      </c>
      <c t="n" r="C23" s="6">
        <v>-20432481</v>
      </c>
    </row>
    <row r="24" spans="1:3">
      <c t="s" r="A24" s="4">
        <v>56</v>
      </c>
      <c t="n" r="B24" s="6">
        <v>91907100</v>
      </c>
      <c t="n" r="C24" s="6">
        <v>54572048</v>
      </c>
    </row>
    <row r="25" spans="1:3">
      <c t="s" r="A25" s="4">
        <v>57</v>
      </c>
      <c t="n" r="B25" s="7">
        <v>179018365</v>
      </c>
      <c t="n" r="C25" s="7">
        <v>1204362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57</v>
      </c>
      <c t="s" r="B1" s="2">
        <v>1</v>
      </c>
    </row>
    <row r="2" spans="1:2">
      <c t="s" r="B2" s="2">
        <v>2</v>
      </c>
    </row>
    <row r="3" spans="1:2">
      <c t="s" r="A3" s="3">
        <v>154</v>
      </c>
    </row>
    <row r="4" spans="1:2">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60</v>
      </c>
      <c t="s" r="B1" s="2">
        <v>1</v>
      </c>
    </row>
    <row r="2" spans="1:2">
      <c t="s" r="B2" s="2">
        <v>2</v>
      </c>
    </row>
    <row r="3" spans="1:2">
      <c t="s" r="A3" s="3">
        <v>154</v>
      </c>
    </row>
    <row r="4" spans="1:2">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3">
        <v>154</v>
      </c>
    </row>
    <row r="4" spans="1:2">
      <c t="s" r="A4" s="4">
        <v>164</v>
      </c>
      <c t="s" r="B4"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66</v>
      </c>
      <c t="s" r="B1" s="2">
        <v>1</v>
      </c>
    </row>
    <row r="2" spans="1:2">
      <c t="s" r="B2" s="2">
        <v>2</v>
      </c>
    </row>
    <row r="3" spans="1:2">
      <c t="s" r="A3" s="3">
        <v>154</v>
      </c>
    </row>
    <row r="4" spans="1:2">
      <c t="s" r="A4" s="4">
        <v>167</v>
      </c>
      <c t="s" r="B4" s="4">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9</v>
      </c>
      <c t="s" r="B1" s="2">
        <v>1</v>
      </c>
    </row>
    <row r="2" spans="1:2">
      <c t="s" r="B2" s="2">
        <v>2</v>
      </c>
    </row>
    <row r="3" spans="1:2">
      <c t="s" r="A3" s="3">
        <v>154</v>
      </c>
    </row>
    <row r="4" spans="1:2">
      <c t="s" r="A4" s="4">
        <v>170</v>
      </c>
      <c t="s" r="B4" s="4">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72</v>
      </c>
      <c t="s" r="B1" s="2">
        <v>1</v>
      </c>
    </row>
    <row r="2" spans="1:2">
      <c t="s" r="B2" s="2">
        <v>2</v>
      </c>
    </row>
    <row r="3" spans="1:2">
      <c t="s" r="A3" s="3">
        <v>154</v>
      </c>
    </row>
    <row r="4" spans="1:2">
      <c t="s" r="A4" s="4">
        <v>173</v>
      </c>
      <c t="s" r="B4" s="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5</v>
      </c>
      <c t="s" r="B1" s="2">
        <v>1</v>
      </c>
    </row>
    <row r="2" spans="1:2">
      <c t="s" r="B2" s="2">
        <v>2</v>
      </c>
    </row>
    <row r="3" spans="1:2">
      <c t="s" r="A3" s="3">
        <v>154</v>
      </c>
    </row>
    <row r="4" spans="1:2">
      <c t="s" r="A4" s="4">
        <v>176</v>
      </c>
      <c t="s" r="B4" s="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8</v>
      </c>
      <c t="s" r="B1" s="2">
        <v>1</v>
      </c>
    </row>
    <row r="2" spans="1:2">
      <c t="s" r="B2" s="2">
        <v>2</v>
      </c>
    </row>
    <row r="3" spans="1:2">
      <c t="s" r="A3" s="3">
        <v>154</v>
      </c>
    </row>
    <row r="4" spans="1:2">
      <c t="s" r="A4" s="4">
        <v>179</v>
      </c>
      <c t="s" r="B4" s="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81</v>
      </c>
      <c t="s" r="B1" s="2">
        <v>1</v>
      </c>
    </row>
    <row r="2" spans="1:2">
      <c t="s" r="B2" s="2">
        <v>2</v>
      </c>
    </row>
    <row r="3" spans="1:2">
      <c t="s" r="A3" s="3">
        <v>154</v>
      </c>
    </row>
    <row r="4" spans="1:2">
      <c t="s" r="A4" s="4">
        <v>42</v>
      </c>
      <c t="s" r="B4" s="4">
        <v>1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58</v>
      </c>
      <c t="s" r="B1" s="2">
        <v>1</v>
      </c>
    </row>
    <row r="2" spans="1:3">
      <c t="s" r="B2" s="2">
        <v>2</v>
      </c>
      <c t="s" r="C2" s="2">
        <v>33</v>
      </c>
    </row>
    <row r="3" spans="1:3">
      <c t="s" r="A3" s="3">
        <v>59</v>
      </c>
    </row>
    <row r="4" spans="1:3">
      <c t="s" r="A4" s="4">
        <v>60</v>
      </c>
      <c t="n" r="B4" s="7">
        <v>22353414</v>
      </c>
      <c t="n" r="C4" s="7">
        <v>10080921</v>
      </c>
    </row>
    <row r="5" spans="1:3">
      <c t="s" r="A5" s="4">
        <v>61</v>
      </c>
      <c t="n" r="B5" s="6">
        <v>3851119</v>
      </c>
      <c t="n" r="C5" s="6">
        <v>2085509</v>
      </c>
    </row>
    <row r="6" spans="1:3">
      <c t="s" r="A6" s="4">
        <v>62</v>
      </c>
      <c t="n" r="B6" s="6">
        <v>26204533</v>
      </c>
      <c t="n" r="C6" s="6">
        <v>12166430</v>
      </c>
    </row>
    <row r="7" spans="1:3">
      <c t="s" r="A7" s="3">
        <v>63</v>
      </c>
    </row>
    <row r="8" spans="1:3">
      <c t="s" r="A8" s="4">
        <v>64</v>
      </c>
      <c t="n" r="B8" s="6">
        <v>7593187</v>
      </c>
      <c t="n" r="C8" s="6">
        <v>3063279</v>
      </c>
    </row>
    <row r="9" spans="1:3">
      <c t="s" r="A9" s="4">
        <v>65</v>
      </c>
      <c t="n" r="B9" s="6">
        <v>2764031</v>
      </c>
      <c t="n" r="C9" s="6">
        <v>1950177</v>
      </c>
    </row>
    <row r="10" spans="1:3">
      <c t="s" r="A10" s="4">
        <v>66</v>
      </c>
      <c t="n" r="B10" s="6">
        <v>963331</v>
      </c>
      <c t="n" r="C10" s="6">
        <v>463655</v>
      </c>
    </row>
    <row r="11" spans="1:3">
      <c t="s" r="A11" s="4">
        <v>67</v>
      </c>
      <c t="n" r="B11" s="6">
        <v>4080086</v>
      </c>
      <c t="n" r="C11" s="6">
        <v>2015312</v>
      </c>
    </row>
    <row r="12" spans="1:3">
      <c t="s" r="A12" s="4">
        <v>68</v>
      </c>
      <c t="n" r="B12" s="6">
        <v>14479521</v>
      </c>
      <c t="n" r="C12" s="6">
        <v>6625755</v>
      </c>
    </row>
    <row r="13" spans="1:3">
      <c t="s" r="A13" s="4">
        <v>69</v>
      </c>
      <c t="n" r="B13" s="6">
        <v>1418840</v>
      </c>
      <c t="n" r="C13" s="6">
        <v>758971</v>
      </c>
    </row>
    <row r="14" spans="1:3">
      <c t="s" r="A14" s="4">
        <v>70</v>
      </c>
      <c t="n" r="B14" s="6">
        <v>3393096</v>
      </c>
      <c t="n" r="C14" s="6">
        <v>1704146</v>
      </c>
    </row>
    <row r="15" spans="1:3">
      <c t="s" r="A15" s="4">
        <v>71</v>
      </c>
      <c t="n" r="B15" s="6">
        <v>34692092</v>
      </c>
      <c t="n" r="C15" s="6">
        <v>16581295</v>
      </c>
    </row>
    <row r="16" spans="1:3">
      <c t="s" r="A16" s="4">
        <v>72</v>
      </c>
      <c t="n" r="B16" s="7">
        <v>-8487559</v>
      </c>
      <c t="n" r="C16" s="7">
        <v>-4414865</v>
      </c>
    </row>
    <row r="17" spans="1:3">
      <c t="s" r="A17" s="3">
        <v>73</v>
      </c>
    </row>
    <row r="18" spans="1:3">
      <c t="s" r="A18" s="4">
        <v>74</v>
      </c>
      <c t="n" r="B18" s="8">
        <v>-0.79</v>
      </c>
      <c t="n" r="C18" s="8">
        <v>-0.63</v>
      </c>
    </row>
    <row r="19" spans="1:3">
      <c t="s" r="A19" s="4">
        <v>75</v>
      </c>
      <c t="n" r="B19" s="6">
        <v>10733833</v>
      </c>
      <c t="n" r="C19" s="6">
        <v>70353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3</v>
      </c>
      <c t="s" r="B1" s="2">
        <v>1</v>
      </c>
    </row>
    <row r="2" spans="1:2">
      <c t="s" r="B2" s="2">
        <v>2</v>
      </c>
    </row>
    <row r="3" spans="1:2">
      <c t="s" r="A3" s="3">
        <v>154</v>
      </c>
    </row>
    <row r="4" spans="1:2">
      <c t="s" r="A4" s="4">
        <v>184</v>
      </c>
      <c t="s" r="B4" s="4">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86</v>
      </c>
      <c t="s" r="B1" s="2">
        <v>1</v>
      </c>
    </row>
    <row r="2" spans="1:2">
      <c t="s" r="B2" s="2">
        <v>2</v>
      </c>
    </row>
    <row r="3" spans="1:2">
      <c t="s" r="A3" s="3">
        <v>154</v>
      </c>
    </row>
    <row r="4" spans="1:2">
      <c t="s" r="A4" s="4">
        <v>187</v>
      </c>
      <c t="s" r="B4" s="4">
        <v>1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9</v>
      </c>
      <c t="s" r="B1" s="2">
        <v>1</v>
      </c>
    </row>
    <row r="2" spans="1:2">
      <c t="s" r="B2" s="2">
        <v>2</v>
      </c>
    </row>
    <row r="3" spans="1:2">
      <c t="s" r="A3" s="3">
        <v>154</v>
      </c>
    </row>
    <row r="4" spans="1:2">
      <c t="s" r="A4" s="4">
        <v>190</v>
      </c>
      <c t="s" r="B4" s="4">
        <v>1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2</v>
      </c>
      <c t="s" r="B1" s="2">
        <v>1</v>
      </c>
    </row>
    <row r="2" spans="1:2">
      <c t="s" r="B2" s="2">
        <v>2</v>
      </c>
    </row>
    <row r="3" spans="1:2">
      <c t="s" r="A3" s="3">
        <v>154</v>
      </c>
    </row>
    <row r="4" spans="1:2">
      <c t="s" r="A4" s="4">
        <v>141</v>
      </c>
      <c t="s" r="B4" s="4">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94</v>
      </c>
      <c t="s" r="B1" s="2">
        <v>1</v>
      </c>
    </row>
    <row r="2" spans="1:2">
      <c t="s" r="B2" s="2">
        <v>2</v>
      </c>
    </row>
    <row r="3" spans="1:2">
      <c t="s" r="A3" s="3">
        <v>154</v>
      </c>
    </row>
    <row r="4" spans="1:2">
      <c t="s" r="A4" s="4">
        <v>139</v>
      </c>
      <c t="s" r="B4" s="4">
        <v>1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v>
      </c>
    </row>
    <row r="3" spans="1:2">
      <c t="s" r="A3" s="3">
        <v>154</v>
      </c>
    </row>
    <row r="4" spans="1:2">
      <c t="s" r="A4" s="4">
        <v>197</v>
      </c>
      <c t="s" r="B4" s="4">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200</v>
      </c>
    </row>
    <row r="4" spans="1:2">
      <c t="s" r="A4" s="4">
        <v>204</v>
      </c>
      <c t="s" r="B4" s="4">
        <v>2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200</v>
      </c>
    </row>
    <row r="4" spans="1:2">
      <c t="s" r="A4" s="4">
        <v>207</v>
      </c>
      <c t="s" r="B4" s="4">
        <v>2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9</v>
      </c>
      <c t="s" r="B1" s="2">
        <v>1</v>
      </c>
    </row>
    <row r="2" spans="1:2">
      <c t="s" r="B2" s="2">
        <v>2</v>
      </c>
    </row>
    <row r="3" spans="1:2">
      <c t="s" r="A3" s="3">
        <v>200</v>
      </c>
    </row>
    <row r="4" spans="1:2">
      <c t="s" r="A4" s="4">
        <v>210</v>
      </c>
      <c t="s" r="B4" s="4">
        <v>2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50"/>
    <col customWidth="1" max="6" min="6" width="13"/>
  </cols>
  <sheetData>
    <row r="1" spans="1:6">
      <c t="s" r="A1" s="1">
        <v>76</v>
      </c>
      <c t="s" r="B1" s="2">
        <v>77</v>
      </c>
      <c t="s" r="C1" s="2">
        <v>78</v>
      </c>
      <c t="s" r="D1" s="2">
        <v>79</v>
      </c>
      <c t="s" r="E1" s="2">
        <v>80</v>
      </c>
      <c t="s" r="F1" s="2">
        <v>81</v>
      </c>
    </row>
    <row r="2" spans="1:6">
      <c t="s" r="A2" s="4">
        <v>82</v>
      </c>
      <c t="n" r="B2" s="7">
        <v>1</v>
      </c>
      <c t="n" r="C2" s="7">
        <v>8047</v>
      </c>
      <c t="n" r="D2" s="7">
        <v>74996481</v>
      </c>
      <c t="n" r="E2" s="7">
        <v>-20432481</v>
      </c>
      <c t="n" r="F2" s="7">
        <v>54572048</v>
      </c>
    </row>
    <row r="3" spans="1:6">
      <c t="s" r="A3" s="4">
        <v>83</v>
      </c>
      <c t="n" r="B3" s="6">
        <v>1000</v>
      </c>
      <c t="n" r="F3" s="6">
        <v>1000</v>
      </c>
    </row>
    <row r="4" spans="1:6">
      <c t="s" r="A4" s="4">
        <v>84</v>
      </c>
      <c t="n" r="C4" s="6">
        <v>8047132</v>
      </c>
      <c t="n" r="F4" s="6">
        <v>8047132</v>
      </c>
    </row>
    <row r="5" spans="1:6">
      <c t="s" r="A5" s="4">
        <v>85</v>
      </c>
      <c t="n" r="B5" s="7">
        <v>0</v>
      </c>
      <c t="n" r="C5" s="7">
        <v>5722</v>
      </c>
      <c t="n" r="D5" s="6">
        <v>55809126</v>
      </c>
      <c t="n" r="E5" s="6">
        <v>0</v>
      </c>
      <c t="n" r="F5" s="7">
        <v>55814848</v>
      </c>
    </row>
    <row r="6" spans="1:6">
      <c t="s" r="A6" s="4">
        <v>86</v>
      </c>
      <c t="n" r="C6" s="6">
        <v>5722252</v>
      </c>
      <c t="n" r="F6" s="6">
        <v>5722252</v>
      </c>
    </row>
    <row r="7" spans="1:6">
      <c t="s" r="A7" s="4">
        <v>87</v>
      </c>
      <c t="n" r="B7" s="6">
        <v>0</v>
      </c>
      <c t="n" r="C7" s="7">
        <v>0</v>
      </c>
      <c t="n" r="D7" s="6">
        <v>-2469024</v>
      </c>
      <c t="n" r="E7" s="6">
        <v>0</v>
      </c>
      <c t="n" r="F7" s="7">
        <v>-2469024</v>
      </c>
    </row>
    <row r="8" spans="1:6">
      <c t="s" r="A8" s="4">
        <v>88</v>
      </c>
      <c t="n" r="B8" s="6">
        <v>0</v>
      </c>
      <c t="n" r="C8" s="6">
        <v>0</v>
      </c>
      <c t="n" r="D8" s="6">
        <v>0</v>
      </c>
      <c t="n" r="E8" s="6">
        <v>-7523213</v>
      </c>
      <c t="n" r="F8" s="6">
        <v>-7523213</v>
      </c>
    </row>
    <row r="9" spans="1:6">
      <c t="s" r="A9" s="4">
        <v>72</v>
      </c>
      <c t="n" r="B9" s="6">
        <v>0</v>
      </c>
      <c t="n" r="C9" s="6">
        <v>0</v>
      </c>
      <c t="n" r="D9" s="6">
        <v>0</v>
      </c>
      <c t="n" r="E9" s="6">
        <v>-8487559</v>
      </c>
      <c t="n" r="F9" s="6">
        <v>-8487559</v>
      </c>
    </row>
    <row r="10" spans="1:6">
      <c t="s" r="A10" s="4">
        <v>89</v>
      </c>
      <c t="n" r="B10" s="7">
        <v>1</v>
      </c>
      <c t="n" r="C10" s="7">
        <v>13769</v>
      </c>
      <c t="n" r="D10" s="7">
        <v>128336583</v>
      </c>
      <c t="n" r="E10" s="7">
        <v>-36443253</v>
      </c>
      <c t="n" r="F10" s="7">
        <v>91907100</v>
      </c>
    </row>
    <row r="11" spans="1:6">
      <c t="s" r="A11" s="4">
        <v>90</v>
      </c>
      <c t="n" r="B11" s="6">
        <v>1000</v>
      </c>
      <c t="n" r="F11" s="6">
        <v>1000</v>
      </c>
    </row>
    <row r="12" spans="1:6">
      <c t="s" r="A12" s="4">
        <v>91</v>
      </c>
      <c t="n" r="C12" s="6">
        <v>13769384</v>
      </c>
      <c t="n" r="F12" s="6">
        <v>137693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2</v>
      </c>
      <c t="s" r="B1" s="2">
        <v>1</v>
      </c>
    </row>
    <row r="2" spans="1:2">
      <c t="s" r="B2" s="2">
        <v>2</v>
      </c>
    </row>
    <row r="3" spans="1:2">
      <c t="s" r="A3" s="3">
        <v>200</v>
      </c>
    </row>
    <row r="4" spans="1:2">
      <c t="s" r="A4" s="4">
        <v>213</v>
      </c>
      <c t="s" r="B4" s="4">
        <v>2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15</v>
      </c>
      <c t="s" r="B1" s="2">
        <v>1</v>
      </c>
    </row>
    <row r="2" spans="1:2">
      <c t="s" r="B2" s="2">
        <v>2</v>
      </c>
    </row>
    <row r="3" spans="1:2">
      <c t="s" r="A3" s="3">
        <v>200</v>
      </c>
    </row>
    <row r="4" spans="1:2">
      <c t="s" r="A4" s="4">
        <v>216</v>
      </c>
      <c t="s" r="B4" s="4">
        <v>2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200</v>
      </c>
    </row>
    <row r="4" spans="1:2">
      <c t="s" r="A4" s="4">
        <v>131</v>
      </c>
      <c t="s" r="B4" s="4">
        <v>2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200</v>
      </c>
    </row>
    <row r="4" spans="1:2">
      <c t="s" r="A4" s="4">
        <v>221</v>
      </c>
      <c t="s" r="B4" s="4">
        <v>2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200</v>
      </c>
    </row>
    <row r="4" spans="1:2">
      <c t="s" r="A4" s="4">
        <v>224</v>
      </c>
      <c t="s" r="B4" s="4">
        <v>2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6</v>
      </c>
      <c t="s" r="B1" s="2">
        <v>1</v>
      </c>
    </row>
    <row r="2" spans="1:2">
      <c t="s" r="B2" s="2">
        <v>2</v>
      </c>
    </row>
    <row r="3" spans="1:2">
      <c t="s" r="A3" s="3">
        <v>200</v>
      </c>
    </row>
    <row r="4" spans="1:2">
      <c t="s" r="A4" s="4">
        <v>135</v>
      </c>
      <c t="s" r="B4" s="4">
        <v>2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8</v>
      </c>
      <c t="s" r="B1" s="2">
        <v>1</v>
      </c>
    </row>
    <row r="2" spans="1:2">
      <c t="s" r="B2" s="2">
        <v>2</v>
      </c>
    </row>
    <row r="3" spans="1:2">
      <c t="s" r="A3" s="3">
        <v>200</v>
      </c>
    </row>
    <row r="4" spans="1:2">
      <c t="s" r="A4" s="4">
        <v>229</v>
      </c>
      <c t="s" r="B4" s="4">
        <v>2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1</v>
      </c>
      <c t="s" r="B1" s="2">
        <v>1</v>
      </c>
    </row>
    <row r="2" spans="1:2">
      <c t="s" r="B2" s="2">
        <v>2</v>
      </c>
    </row>
    <row r="3" spans="1:2">
      <c t="s" r="A3" s="3">
        <v>200</v>
      </c>
    </row>
    <row r="4" spans="1:2">
      <c t="s" r="A4" s="4">
        <v>232</v>
      </c>
      <c t="s" r="B4" s="4">
        <v>2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33</v>
      </c>
      <c t="s" r="B1" s="2">
        <v>1</v>
      </c>
    </row>
    <row r="2" spans="1:2">
      <c t="s" r="B2" s="2">
        <v>2</v>
      </c>
    </row>
    <row r="3" spans="1:2">
      <c t="s" r="A3" s="3">
        <v>200</v>
      </c>
    </row>
    <row r="4" spans="1:2">
      <c t="s" r="A4" s="4">
        <v>234</v>
      </c>
      <c t="s" r="B4" s="4">
        <v>2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6</v>
      </c>
      <c t="s" r="B1" s="2">
        <v>1</v>
      </c>
    </row>
    <row r="2" spans="1:2">
      <c t="s" r="B2" s="2">
        <v>2</v>
      </c>
    </row>
    <row r="3" spans="1:2">
      <c t="s" r="A3" s="3">
        <v>200</v>
      </c>
    </row>
    <row r="4" spans="1:2">
      <c t="s" r="A4" s="4">
        <v>237</v>
      </c>
      <c t="s" r="B4" s="4">
        <v>2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v>
      </c>
      <c t="s" r="B1" s="2">
        <v>1</v>
      </c>
    </row>
    <row r="2" spans="1:3">
      <c t="s" r="B2" s="2">
        <v>2</v>
      </c>
      <c t="s" r="C2" s="2">
        <v>33</v>
      </c>
    </row>
    <row r="3" spans="1:3">
      <c t="s" r="A3" s="3">
        <v>93</v>
      </c>
    </row>
    <row r="4" spans="1:3">
      <c t="s" r="A4" s="4">
        <v>72</v>
      </c>
      <c t="n" r="B4" s="7">
        <v>-8487559</v>
      </c>
      <c t="n" r="C4" s="7">
        <v>-4414865</v>
      </c>
    </row>
    <row r="5" spans="1:3">
      <c t="s" r="A5" s="3">
        <v>94</v>
      </c>
    </row>
    <row r="6" spans="1:3">
      <c t="s" r="A6" s="4">
        <v>95</v>
      </c>
      <c t="n" r="B6" s="6">
        <v>80000</v>
      </c>
      <c t="n" r="C6" s="6">
        <v>80000</v>
      </c>
    </row>
    <row r="7" spans="1:3">
      <c t="s" r="A7" s="4">
        <v>96</v>
      </c>
      <c t="n" r="B7" s="6">
        <v>14479521</v>
      </c>
      <c t="n" r="C7" s="6">
        <v>6625755</v>
      </c>
    </row>
    <row r="8" spans="1:3">
      <c t="s" r="A8" s="4">
        <v>97</v>
      </c>
      <c t="n" r="B8" s="6">
        <v>579680</v>
      </c>
      <c t="n" r="C8" s="6">
        <v>401094</v>
      </c>
    </row>
    <row r="9" spans="1:3">
      <c t="s" r="A9" s="4">
        <v>98</v>
      </c>
      <c t="n" r="B9" s="6">
        <v>276205</v>
      </c>
      <c t="n" r="C9" s="6">
        <v>14972</v>
      </c>
    </row>
    <row r="10" spans="1:3">
      <c t="s" r="A10" s="4">
        <v>99</v>
      </c>
      <c t="n" r="B10" s="6">
        <v>-1638064</v>
      </c>
      <c t="n" r="C10" s="6">
        <v>-884515</v>
      </c>
    </row>
    <row r="11" spans="1:3">
      <c t="s" r="A11" s="4">
        <v>100</v>
      </c>
      <c t="n" r="B11" s="6">
        <v>-1049311</v>
      </c>
      <c t="n" r="C11" s="6">
        <v>-1083268</v>
      </c>
    </row>
    <row r="12" spans="1:3">
      <c t="s" r="A12" s="4">
        <v>101</v>
      </c>
      <c t="n" r="B12" s="6">
        <v>167755</v>
      </c>
      <c t="n" r="C12" s="6">
        <v>-1014515</v>
      </c>
    </row>
    <row r="13" spans="1:3">
      <c t="s" r="A13" s="4">
        <v>102</v>
      </c>
      <c t="n" r="B13" s="6">
        <v>4096330</v>
      </c>
      <c t="n" r="C13" s="6">
        <v>2298972</v>
      </c>
    </row>
    <row r="14" spans="1:3">
      <c t="s" r="A14" s="4">
        <v>103</v>
      </c>
      <c t="n" r="B14" s="6">
        <v>-708005</v>
      </c>
      <c t="n" r="C14" s="6">
        <v>439953</v>
      </c>
    </row>
    <row r="15" spans="1:3">
      <c t="s" r="A15" s="4">
        <v>104</v>
      </c>
      <c t="n" r="B15" s="6">
        <v>528086</v>
      </c>
      <c t="n" r="C15" s="6">
        <v>478584</v>
      </c>
    </row>
    <row r="16" spans="1:3">
      <c t="s" r="A16" s="4">
        <v>105</v>
      </c>
      <c t="n" r="B16" s="6">
        <v>8324638</v>
      </c>
      <c t="n" r="C16" s="6">
        <v>2942167</v>
      </c>
    </row>
    <row r="17" spans="1:3">
      <c t="s" r="A17" s="3">
        <v>106</v>
      </c>
    </row>
    <row r="18" spans="1:3">
      <c t="s" r="A18" s="4">
        <v>107</v>
      </c>
      <c t="n" r="B18" s="6">
        <v>50000</v>
      </c>
      <c t="n" r="C18" s="6">
        <v>-50000</v>
      </c>
    </row>
    <row r="19" spans="1:3">
      <c t="s" r="A19" s="4">
        <v>108</v>
      </c>
      <c t="n" r="B19" s="6">
        <v>200000</v>
      </c>
      <c t="n" r="C19" s="6">
        <v>-7100000</v>
      </c>
    </row>
    <row r="20" spans="1:3">
      <c t="s" r="A20" s="4">
        <v>109</v>
      </c>
      <c t="n" r="B20" s="6">
        <v>-73779008</v>
      </c>
      <c t="n" r="C20" s="6">
        <v>-58934692</v>
      </c>
    </row>
    <row r="21" spans="1:3">
      <c t="s" r="A21" s="4">
        <v>110</v>
      </c>
      <c t="n" r="B21" s="6">
        <v>-73529008</v>
      </c>
      <c t="n" r="C21" s="6">
        <v>-66084692</v>
      </c>
    </row>
    <row r="22" spans="1:3">
      <c t="s" r="A22" s="3">
        <v>111</v>
      </c>
    </row>
    <row r="23" spans="1:3">
      <c t="s" r="A23" s="4">
        <v>112</v>
      </c>
      <c t="n" r="B23" s="6">
        <v>-3476054</v>
      </c>
      <c t="n" r="C23" s="6">
        <v>-2479545</v>
      </c>
    </row>
    <row r="24" spans="1:3">
      <c t="s" r="A24" s="4">
        <v>113</v>
      </c>
      <c t="n" r="B24" s="6">
        <v>-2469024</v>
      </c>
      <c t="n" r="C24" s="6">
        <v>-836415</v>
      </c>
    </row>
    <row r="25" spans="1:3">
      <c t="s" r="A25" s="4">
        <v>114</v>
      </c>
      <c t="n" r="B25" s="6">
        <v>-553796</v>
      </c>
      <c t="n" r="C25" s="6">
        <v>-1124473</v>
      </c>
    </row>
    <row r="26" spans="1:3">
      <c t="s" r="A26" s="4">
        <v>115</v>
      </c>
      <c t="n" r="C26" s="6">
        <v>60087573</v>
      </c>
    </row>
    <row r="27" spans="1:3">
      <c t="s" r="A27" s="4">
        <v>116</v>
      </c>
      <c t="n" r="B27" s="6">
        <v>-1146255</v>
      </c>
      <c t="n" r="C27" s="6">
        <v>-469725</v>
      </c>
    </row>
    <row r="28" spans="1:3">
      <c t="s" r="A28" s="4">
        <v>117</v>
      </c>
      <c t="n" r="B28" s="6">
        <v>42831311</v>
      </c>
      <c t="n" r="C28" s="6">
        <v>22644050</v>
      </c>
    </row>
    <row r="29" spans="1:3">
      <c t="s" r="A29" s="4">
        <v>118</v>
      </c>
      <c t="n" r="B29" s="6">
        <v>-24885000</v>
      </c>
      <c t="n" r="C29" s="6">
        <v>-24944050</v>
      </c>
    </row>
    <row r="30" spans="1:3">
      <c t="s" r="A30" s="4">
        <v>119</v>
      </c>
      <c t="n" r="B30" s="6">
        <v>51854484</v>
      </c>
      <c t="n" r="C30" s="6">
        <v>14550666</v>
      </c>
    </row>
    <row r="31" spans="1:3">
      <c t="s" r="A31" s="4">
        <v>120</v>
      </c>
      <c t="n" r="B31" s="6">
        <v>62155666</v>
      </c>
      <c t="n" r="C31" s="6">
        <v>67428081</v>
      </c>
    </row>
    <row r="32" spans="1:3">
      <c t="s" r="A32" s="4">
        <v>121</v>
      </c>
      <c t="n" r="B32" s="6">
        <v>-3048704</v>
      </c>
      <c t="n" r="C32" s="6">
        <v>4285556</v>
      </c>
    </row>
    <row r="33" spans="1:3">
      <c t="s" r="A33" s="4">
        <v>122</v>
      </c>
      <c t="n" r="B33" s="6">
        <v>4428594</v>
      </c>
      <c t="n" r="C33" s="6">
        <v>143038</v>
      </c>
    </row>
    <row r="34" spans="1:3">
      <c t="s" r="A34" s="4">
        <v>123</v>
      </c>
      <c t="n" r="B34" s="7">
        <v>1379890</v>
      </c>
      <c t="n" r="C34" s="7">
        <v>44285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9</v>
      </c>
      <c t="s" r="B1" s="2">
        <v>1</v>
      </c>
    </row>
    <row r="2" spans="1:2">
      <c t="s" r="B2" s="2">
        <v>2</v>
      </c>
    </row>
    <row r="3" spans="1:2">
      <c t="s" r="A3" s="3">
        <v>200</v>
      </c>
    </row>
    <row r="4" spans="1:2">
      <c t="s" r="A4" s="4">
        <v>141</v>
      </c>
      <c t="s" r="B4" s="4">
        <v>2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1</v>
      </c>
      <c t="s" r="B1" s="2">
        <v>1</v>
      </c>
    </row>
    <row r="2" spans="1:2">
      <c t="s" r="B2" s="2">
        <v>2</v>
      </c>
    </row>
    <row r="3" spans="1:2">
      <c t="s" r="A3" s="3">
        <v>200</v>
      </c>
    </row>
    <row r="4" spans="1:2">
      <c t="s" r="A4" s="4">
        <v>242</v>
      </c>
      <c t="s" r="B4" s="4">
        <v>2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37"/>
  </cols>
  <sheetData>
    <row r="1" spans="1:2">
      <c t="s" r="A1" s="1">
        <v>244</v>
      </c>
      <c t="s" r="B1" s="2">
        <v>1</v>
      </c>
    </row>
    <row r="2" spans="1:2">
      <c t="s" r="B2" s="2">
        <v>245</v>
      </c>
    </row>
    <row r="3" spans="1:2">
      <c t="s" r="A3" s="3">
        <v>246</v>
      </c>
    </row>
    <row r="4" spans="1:2">
      <c t="s" r="A4" s="4">
        <v>30</v>
      </c>
      <c t="s" r="B4" s="4">
        <v>31</v>
      </c>
    </row>
    <row r="5" spans="1:2">
      <c t="s" r="A5" s="4">
        <v>247</v>
      </c>
      <c t="n" r="B5" s="7">
        <v>250000000</v>
      </c>
    </row>
    <row r="6" spans="1:2">
      <c t="s" r="A6" s="4">
        <v>248</v>
      </c>
      <c t="n" r="B6" s="7">
        <v>10</v>
      </c>
    </row>
    <row r="7" spans="1:2">
      <c t="s" r="A7" s="4">
        <v>249</v>
      </c>
      <c t="n" r="B7" s="7">
        <v>23750000</v>
      </c>
    </row>
    <row r="8" spans="1:2">
      <c t="s" r="A8" s="4">
        <v>250</v>
      </c>
      <c t="n" r="B8" s="8">
        <v>9.5</v>
      </c>
    </row>
    <row r="9" spans="1:2">
      <c t="s" r="A9" s="4">
        <v>251</v>
      </c>
      <c t="n" r="B9" s="8">
        <v>9.5</v>
      </c>
    </row>
    <row r="10" spans="1:2">
      <c t="s" r="A10" s="4">
        <v>252</v>
      </c>
      <c t="n" r="B10" s="6">
        <v>14038203</v>
      </c>
    </row>
    <row r="11" spans="1:2">
      <c t="s" r="A11" s="4">
        <v>253</v>
      </c>
      <c t="n" r="B11" s="6">
        <v>897459</v>
      </c>
    </row>
    <row r="12" spans="1:2">
      <c t="s" r="A12" s="4">
        <v>254</v>
      </c>
      <c t="n" r="B12" s="7">
        <v>136853634</v>
      </c>
    </row>
    <row r="13" spans="1:2">
      <c t="s" r="A13" s="4">
        <v>255</v>
      </c>
      <c t="n" r="B13" s="6">
        <v>44875</v>
      </c>
    </row>
    <row r="14" spans="1:2">
      <c t="s" r="A14" s="4">
        <v>256</v>
      </c>
      <c t="n" r="B14" s="7">
        <v>10</v>
      </c>
    </row>
    <row r="15" spans="1:2">
      <c t="s" r="A15" s="4">
        <v>257</v>
      </c>
      <c t="n" r="B15" s="6">
        <v>1000</v>
      </c>
    </row>
    <row r="16" spans="1:2">
      <c t="s" r="A16" s="4">
        <v>258</v>
      </c>
      <c t="n" r="B16" s="6">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9</v>
      </c>
      <c t="s" r="B1" s="2">
        <v>2</v>
      </c>
      <c t="s" r="C1" s="2">
        <v>33</v>
      </c>
    </row>
    <row r="2" spans="1:3">
      <c t="s" r="A2" s="3">
        <v>246</v>
      </c>
    </row>
    <row r="3" spans="1:3">
      <c t="s" r="A3" s="4">
        <v>39</v>
      </c>
      <c t="n" r="B3" s="7">
        <v>6900000</v>
      </c>
      <c t="n" r="C3" s="7">
        <v>7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60</v>
      </c>
      <c t="s" r="B1" s="2">
        <v>2</v>
      </c>
      <c t="s" r="C1" s="2">
        <v>33</v>
      </c>
    </row>
    <row r="2" spans="1:3">
      <c t="s" r="A2" s="3">
        <v>246</v>
      </c>
    </row>
    <row r="3" spans="1:3">
      <c t="s" r="A3" s="4">
        <v>261</v>
      </c>
      <c t="n" r="B3" s="7">
        <v>963331</v>
      </c>
      <c t="n" r="C3" s="7">
        <v>463655</v>
      </c>
    </row>
    <row r="4" spans="1:3">
      <c t="s" r="A4" s="4">
        <v>262</v>
      </c>
      <c t="n" r="B4" s="7">
        <v>718087</v>
      </c>
      <c t="n" r="C4" s="7">
        <v>5350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63</v>
      </c>
      <c t="s" r="B1" s="2">
        <v>2</v>
      </c>
      <c t="s" r="C1" s="2">
        <v>33</v>
      </c>
    </row>
    <row r="2" spans="1:3">
      <c t="s" r="A2" s="3">
        <v>246</v>
      </c>
    </row>
    <row r="3" spans="1:3">
      <c t="s" r="A3" s="4">
        <v>264</v>
      </c>
      <c t="n" r="B3" s="7">
        <v>47996750</v>
      </c>
      <c t="n" r="C3" s="7">
        <v>26829000</v>
      </c>
    </row>
    <row r="4" spans="1:3">
      <c t="s" r="A4" s="4">
        <v>265</v>
      </c>
      <c t="n" r="B4" s="6">
        <v>91644630</v>
      </c>
      <c t="n" r="C4" s="6">
        <v>60687858</v>
      </c>
    </row>
    <row r="5" spans="1:3">
      <c t="s" r="A5" s="4">
        <v>266</v>
      </c>
      <c t="n" r="B5" s="7">
        <v>50065224</v>
      </c>
      <c t="n" r="C5" s="7">
        <v>284107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6"/>
    <col customWidth="1" max="3" min="3" width="14"/>
  </cols>
  <sheetData>
    <row r="1" spans="1:3">
      <c t="s" r="A1" s="1">
        <v>267</v>
      </c>
      <c t="s" r="B1" s="2">
        <v>1</v>
      </c>
    </row>
    <row r="2" spans="1:3">
      <c t="s" r="B2" s="2">
        <v>2</v>
      </c>
      <c t="s" r="C2" s="2">
        <v>33</v>
      </c>
    </row>
    <row r="3" spans="1:3">
      <c t="s" r="A3" s="3">
        <v>246</v>
      </c>
    </row>
    <row r="4" spans="1:3">
      <c t="s" r="A4" s="4">
        <v>268</v>
      </c>
      <c t="n" r="B4" s="7">
        <v>4346879</v>
      </c>
      <c t="n" r="C4" s="7">
        <v>2283389</v>
      </c>
    </row>
    <row r="5" spans="1:3">
      <c t="s" r="A5" s="4">
        <v>269</v>
      </c>
      <c t="n" r="B5" s="7">
        <v>10132641</v>
      </c>
      <c t="n" r="C5" s="7">
        <v>43423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0</v>
      </c>
      <c t="s" r="B1" s="2">
        <v>2</v>
      </c>
      <c t="s" r="C1" s="2">
        <v>33</v>
      </c>
    </row>
    <row r="2" spans="1:3">
      <c t="s" r="A2" s="3">
        <v>246</v>
      </c>
    </row>
    <row r="3" spans="1:3">
      <c t="s" r="A3" s="4">
        <v>266</v>
      </c>
      <c t="n" r="B3" s="7">
        <v>50065224</v>
      </c>
      <c t="n" r="C3" s="7">
        <v>28410738</v>
      </c>
    </row>
    <row r="4" spans="1:3">
      <c t="s" r="A4" s="4">
        <v>271</v>
      </c>
      <c t="n" r="B4" s="6">
        <v>-18728241</v>
      </c>
      <c t="n" r="C4" s="6">
        <v>-8595599</v>
      </c>
    </row>
    <row r="5" spans="1:3">
      <c t="s" r="A5" s="4">
        <v>272</v>
      </c>
      <c t="n" r="B5" s="7">
        <v>31336983</v>
      </c>
      <c t="n" r="C5" s="7">
        <v>1981513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273</v>
      </c>
      <c t="s" r="B1" s="2">
        <v>1</v>
      </c>
    </row>
    <row r="2" spans="1:3">
      <c t="s" r="B2" s="2">
        <v>2</v>
      </c>
      <c t="s" r="C2" s="2">
        <v>33</v>
      </c>
    </row>
    <row r="3" spans="1:3">
      <c t="s" r="A3" s="3">
        <v>246</v>
      </c>
    </row>
    <row r="4" spans="1:3">
      <c t="s" r="A4" s="4">
        <v>274</v>
      </c>
      <c t="n" r="B4" s="7">
        <v>34924583</v>
      </c>
      <c t="n" r="C4" s="7">
        <v>30807539</v>
      </c>
    </row>
    <row r="5" spans="1:3">
      <c t="s" r="A5" s="4">
        <v>275</v>
      </c>
      <c t="n" r="B5" s="7">
        <v>8907832</v>
      </c>
      <c t="n" r="C5" s="7">
        <v>127778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6</v>
      </c>
      <c t="s" r="B1" s="2">
        <v>2</v>
      </c>
      <c t="s" r="C1" s="2">
        <v>33</v>
      </c>
    </row>
    <row r="2" spans="1:3">
      <c t="s" r="A2" s="3">
        <v>246</v>
      </c>
    </row>
    <row r="3" spans="1:3">
      <c t="s" r="A3" s="4">
        <v>277</v>
      </c>
      <c t="n" r="B3" s="7">
        <v>1178121</v>
      </c>
      <c t="n" r="C3" s="7">
        <v>361373</v>
      </c>
    </row>
    <row r="4" spans="1:3">
      <c t="s" r="A4" s="4">
        <v>278</v>
      </c>
      <c t="n" r="B4" s="6">
        <v>2065301</v>
      </c>
      <c t="n" r="C4" s="6">
        <v>1243985</v>
      </c>
    </row>
    <row r="5" spans="1:3">
      <c t="s" r="A5" s="4">
        <v>279</v>
      </c>
      <c t="n" r="B5" s="6">
        <v>-493143</v>
      </c>
      <c t="n" r="C5" s="6">
        <v>-216938</v>
      </c>
    </row>
    <row r="6" spans="1:3">
      <c t="s" r="A6" s="4">
        <v>280</v>
      </c>
      <c t="n" r="B6" s="7">
        <v>2750279</v>
      </c>
      <c t="n" r="C6" s="7">
        <v>1388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1</v>
      </c>
      <c t="s" r="B1" s="2">
        <v>2</v>
      </c>
      <c t="s" r="C1" s="2">
        <v>33</v>
      </c>
    </row>
    <row r="2" spans="1:3">
      <c t="s" r="A2" s="3">
        <v>246</v>
      </c>
    </row>
    <row r="3" spans="1:3">
      <c t="s" r="A3" s="4">
        <v>224</v>
      </c>
      <c t="n" r="B3" s="7">
        <v>3006203</v>
      </c>
      <c t="n" r="C3" s="7">
        <v>1956892</v>
      </c>
    </row>
    <row r="4" spans="1:3">
      <c t="s" r="A4" s="4">
        <v>282</v>
      </c>
      <c t="n" r="B4" s="6">
        <v>-603313</v>
      </c>
      <c t="n" r="C4" s="6">
        <v>-221085</v>
      </c>
    </row>
    <row r="5" spans="1:3">
      <c t="s" r="A5" s="4">
        <v>283</v>
      </c>
      <c t="n" r="B5" s="7">
        <v>2402890</v>
      </c>
      <c t="n" r="C5" s="7">
        <v>17358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r="1" spans="1:5">
      <c t="s" r="A1" s="1">
        <v>284</v>
      </c>
      <c t="s" r="B1" s="2">
        <v>1</v>
      </c>
    </row>
    <row r="2" spans="1:5">
      <c t="s" r="B2" s="2">
        <v>285</v>
      </c>
      <c t="s" r="C2" s="2">
        <v>286</v>
      </c>
      <c t="s" r="D2" s="2">
        <v>287</v>
      </c>
      <c t="s" r="E2" s="2">
        <v>288</v>
      </c>
    </row>
    <row r="3" spans="1:5">
      <c t="s" r="A3" s="3">
        <v>246</v>
      </c>
    </row>
    <row r="4" spans="1:5">
      <c t="s" r="A4" s="4">
        <v>289</v>
      </c>
      <c t="n" r="B4" s="7">
        <v>9334975</v>
      </c>
      <c t="n" r="C4" s="7">
        <v>15051613</v>
      </c>
      <c t="n" r="D4" s="7">
        <v>21897247</v>
      </c>
      <c t="n" r="E4" s="7">
        <v>2771833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r="1" spans="1:5">
      <c t="s" r="A1" s="1">
        <v>290</v>
      </c>
      <c t="s" r="B1" s="2">
        <v>1</v>
      </c>
    </row>
    <row r="2" spans="1:5">
      <c t="s" r="B2" s="2">
        <v>285</v>
      </c>
      <c t="s" r="C2" s="2">
        <v>286</v>
      </c>
      <c t="s" r="D2" s="2">
        <v>287</v>
      </c>
      <c t="s" r="E2" s="2">
        <v>288</v>
      </c>
    </row>
    <row r="3" spans="1:5">
      <c t="s" r="A3" s="3">
        <v>246</v>
      </c>
    </row>
    <row r="4" spans="1:5">
      <c t="s" r="A4" s="4">
        <v>291</v>
      </c>
      <c t="n" r="B4" s="7">
        <v>1384236</v>
      </c>
      <c t="n" r="C4" s="7">
        <v>1320431</v>
      </c>
      <c t="n" r="D4" s="7">
        <v>19205887</v>
      </c>
      <c t="n" r="E4" s="7">
        <v>120005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t="s" r="A1" s="1">
        <v>292</v>
      </c>
      <c t="s" r="B1" s="2">
        <v>2</v>
      </c>
      <c t="s" r="C1" s="2">
        <v>33</v>
      </c>
    </row>
    <row r="2" spans="1:3">
      <c t="s" r="A2" s="3">
        <v>246</v>
      </c>
    </row>
    <row r="3" spans="1:3">
      <c t="s" r="A3" s="4">
        <v>293</v>
      </c>
      <c t="n" r="B3" s="7">
        <v>211746</v>
      </c>
      <c t="n" r="C3" s="7">
        <v>5296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294</v>
      </c>
      <c t="s" r="B1" s="2">
        <v>1</v>
      </c>
    </row>
    <row r="2" spans="1:2">
      <c t="s" r="B2" s="2">
        <v>295</v>
      </c>
    </row>
    <row r="3" spans="1:2">
      <c t="s" r="A3" s="3">
        <v>246</v>
      </c>
    </row>
    <row r="4" spans="1:2">
      <c t="s" r="A4" s="4">
        <v>296</v>
      </c>
      <c t="n" r="B4" s="7">
        <v>71930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7</v>
      </c>
      <c t="s" r="B1" s="2">
        <v>1</v>
      </c>
    </row>
    <row r="2" spans="1:2">
      <c t="s" r="B2" s="2">
        <v>2</v>
      </c>
    </row>
    <row r="3" spans="1:2">
      <c t="s" r="A3" s="3">
        <v>125</v>
      </c>
    </row>
    <row r="4" spans="1:2">
      <c t="s" r="A4" s="4">
        <v>127</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129</v>
      </c>
      <c t="s" r="B1" s="2">
        <v>1</v>
      </c>
    </row>
    <row r="2" spans="1:2">
      <c t="s" r="B2" s="2">
        <v>2</v>
      </c>
    </row>
    <row r="3" spans="1:2">
      <c t="s" r="A3" s="3">
        <v>125</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1</v>
      </c>
      <c t="s" r="B1" s="2">
        <v>1</v>
      </c>
    </row>
    <row r="2" spans="1:2">
      <c t="s" r="B2" s="2">
        <v>2</v>
      </c>
    </row>
    <row r="3" spans="1:2">
      <c t="s" r="A3" s="3">
        <v>125</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STATEMENTS OF OPER</vt:lpstr>
      <vt:lpstr>CONSOLIDATED STATEMENTS OF STOC</vt:lpstr>
      <vt:lpstr>CONSOLIDATED STATEMENTS OF CASH</vt:lpstr>
      <vt:lpstr>Organization and Business</vt:lpstr>
      <vt:lpstr>Summary of Significant Accounti</vt:lpstr>
      <vt:lpstr>Real Estate</vt:lpstr>
      <vt:lpstr>Accrued Rent and Accounts Recei</vt:lpstr>
      <vt:lpstr>Deferred Loan and Leasing Commi</vt:lpstr>
      <vt:lpstr>Future Minimum Rents</vt:lpstr>
      <vt:lpstr>Notes Payable</vt:lpstr>
      <vt:lpstr>Loss Per Share</vt:lpstr>
      <vt:lpstr>Income Taxes</vt:lpstr>
      <vt:lpstr>Related Party Transactions</vt:lpstr>
      <vt:lpstr>Stockholders' Equity</vt:lpstr>
      <vt:lpstr>Incentive Awards Plan</vt:lpstr>
      <vt:lpstr>Commitments and Contingencies</vt:lpstr>
      <vt:lpstr>Subsequent Events</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Depreciation and Amortization (</vt:lpstr>
      <vt:lpstr>Impairment (Policies)</vt:lpstr>
      <vt:lpstr>Goodwill (Policies)</vt:lpstr>
      <vt:lpstr>Organization and Offering Costs</vt:lpstr>
      <vt:lpstr>Stock-based Compensation (Polic</vt:lpstr>
      <vt:lpstr>Advertising (Policies)</vt:lpstr>
      <vt:lpstr>Income Taxes (Policies)</vt:lpstr>
      <vt:lpstr>Loss Per Share (Policies)</vt:lpstr>
      <vt:lpstr>Concentration of Risk (Policies</vt:lpstr>
      <vt:lpstr>Real Estate_ Real Estate Assets</vt:lpstr>
      <vt:lpstr>Real Estate_ The Amount of Tota</vt:lpstr>
      <vt:lpstr>Real Estate_ The Estimated Aggr</vt:lpstr>
      <vt:lpstr>Real Estate_ 2015 property acqu</vt:lpstr>
      <vt:lpstr>Real Estate_ 2014 property acqu</vt:lpstr>
      <vt:lpstr>Real Estate_ Pro forma consolid</vt:lpstr>
      <vt:lpstr>Accrued Rent and Accounts Rec42</vt:lpstr>
      <vt:lpstr>Deferred Loan and Leasing Com43</vt:lpstr>
      <vt:lpstr>Deferred Loan and Leasing Com44</vt:lpstr>
      <vt:lpstr>Future Minimum Rents_ Future Mi</vt:lpstr>
      <vt:lpstr>Notes Payable_ Mortgage notes s</vt:lpstr>
      <vt:lpstr>Notes Payable_ Principal and in</vt:lpstr>
      <vt:lpstr>Notes Payable_ Annual Maturitie</vt:lpstr>
      <vt:lpstr>Loss Per Share_ Basic earnings </vt:lpstr>
      <vt:lpstr>Income Taxes_ Income Taxes (Tab</vt:lpstr>
      <vt:lpstr>Stockholders' Equity_ Distribut</vt:lpstr>
      <vt:lpstr>Organization and Business (Deta</vt:lpstr>
      <vt:lpstr>Summary of Significant Accoun53</vt:lpstr>
      <vt:lpstr>Organization and Offering Cos54</vt:lpstr>
      <vt:lpstr>Real Estate_ Real Estate Asse55</vt:lpstr>
      <vt:lpstr>Real Estate (Details)</vt:lpstr>
      <vt:lpstr>Real Estate_ The Amount of To57</vt:lpstr>
      <vt:lpstr>Real Estate_ Pro forma consol58</vt:lpstr>
      <vt:lpstr>Accrued Rent and Accounts Rec59</vt:lpstr>
      <vt:lpstr>Deferred Loan and Leasing Com60</vt:lpstr>
      <vt:lpstr>Future Minimum Rents_ Future 61</vt:lpstr>
      <vt:lpstr>Notes Payable_ Annual Maturit62</vt:lpstr>
      <vt:lpstr>Notes Payable (Details)</vt:lpstr>
      <vt:lpstr>Stockholders' Equity_ Distrib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21:28:06Z</dcterms:created>
  <dcterms:modified xmlns:dcterms="http://purl.org/dc/terms/" xmlns:xsi="http://www.w3.org/2001/XMLSchema-instance" xsi:type="dcterms:W3CDTF">2016-03-30T21:28:06Z</dcterms:modified>
  <dc:title xmlns:dc="http://purl.org/dc/elements/1.1/">Untitled</dc:title>
  <dc:description xmlns:dc="http://purl.org/dc/elements/1.1/"/>
  <dc:subject xmlns:dc="http://purl.org/dc/elements/1.1/"/>
  <cp:keywords/>
  <cp:category/>
</cp:coreProperties>
</file>